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Going Concern" sheetId="7" state="visible" r:id="rId7"/>
    <sheet xmlns:r="http://schemas.openxmlformats.org/officeDocument/2006/relationships" name="Summary of Significant Accounti" sheetId="8" state="visible" r:id="rId8"/>
    <sheet xmlns:r="http://schemas.openxmlformats.org/officeDocument/2006/relationships" name="Debt" sheetId="9" state="visible" r:id="rId9"/>
    <sheet xmlns:r="http://schemas.openxmlformats.org/officeDocument/2006/relationships" name="Private Placements" sheetId="10" state="visible" r:id="rId10"/>
    <sheet xmlns:r="http://schemas.openxmlformats.org/officeDocument/2006/relationships" name="Derivative Liability Related to" sheetId="11" state="visible" r:id="rId11"/>
    <sheet xmlns:r="http://schemas.openxmlformats.org/officeDocument/2006/relationships" name="Common Stock and Warrants" sheetId="12" state="visible" r:id="rId12"/>
    <sheet xmlns:r="http://schemas.openxmlformats.org/officeDocument/2006/relationships" name="Stock Options" sheetId="13" state="visible" r:id="rId13"/>
    <sheet xmlns:r="http://schemas.openxmlformats.org/officeDocument/2006/relationships" name="Net Loss Per Share"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Debt (Tables)" sheetId="20" state="visible" r:id="rId20"/>
    <sheet xmlns:r="http://schemas.openxmlformats.org/officeDocument/2006/relationships" name="Derivative Liability Related 21" sheetId="21" state="visible" r:id="rId21"/>
    <sheet xmlns:r="http://schemas.openxmlformats.org/officeDocument/2006/relationships" name="Common Stock and Warrants (Tabl" sheetId="22" state="visible" r:id="rId22"/>
    <sheet xmlns:r="http://schemas.openxmlformats.org/officeDocument/2006/relationships" name="Stock Options (Tables)" sheetId="23" state="visible" r:id="rId23"/>
    <sheet xmlns:r="http://schemas.openxmlformats.org/officeDocument/2006/relationships" name="Net Loss Per Share (Tables)" sheetId="24" state="visible" r:id="rId24"/>
    <sheet xmlns:r="http://schemas.openxmlformats.org/officeDocument/2006/relationships" name="Income Taxes (Tables)" sheetId="25" state="visible" r:id="rId25"/>
    <sheet xmlns:r="http://schemas.openxmlformats.org/officeDocument/2006/relationships" name="Organization and Going Concern " sheetId="26" state="visible" r:id="rId26"/>
    <sheet xmlns:r="http://schemas.openxmlformats.org/officeDocument/2006/relationships" name="Summary of Significant Accoun27" sheetId="27" state="visible" r:id="rId27"/>
    <sheet xmlns:r="http://schemas.openxmlformats.org/officeDocument/2006/relationships" name="Debt (Details)" sheetId="28" state="visible" r:id="rId28"/>
    <sheet xmlns:r="http://schemas.openxmlformats.org/officeDocument/2006/relationships" name="Debt (Details Narrative)" sheetId="29" state="visible" r:id="rId29"/>
    <sheet xmlns:r="http://schemas.openxmlformats.org/officeDocument/2006/relationships" name="Private Placements (Details Nar" sheetId="30" state="visible" r:id="rId30"/>
    <sheet xmlns:r="http://schemas.openxmlformats.org/officeDocument/2006/relationships" name="Derivative Liability Related 31" sheetId="31" state="visible" r:id="rId31"/>
    <sheet xmlns:r="http://schemas.openxmlformats.org/officeDocument/2006/relationships" name="Derivative Liability Related 32" sheetId="32" state="visible" r:id="rId32"/>
    <sheet xmlns:r="http://schemas.openxmlformats.org/officeDocument/2006/relationships" name="Common Stock and Warrants (Deta" sheetId="33" state="visible" r:id="rId33"/>
    <sheet xmlns:r="http://schemas.openxmlformats.org/officeDocument/2006/relationships" name="Common Stock and Warrants (De34" sheetId="34" state="visible" r:id="rId34"/>
    <sheet xmlns:r="http://schemas.openxmlformats.org/officeDocument/2006/relationships" name="Stock Options (Details)" sheetId="35" state="visible" r:id="rId35"/>
    <sheet xmlns:r="http://schemas.openxmlformats.org/officeDocument/2006/relationships" name="Stock Options (Details 1)" sheetId="36" state="visible" r:id="rId36"/>
    <sheet xmlns:r="http://schemas.openxmlformats.org/officeDocument/2006/relationships" name="Stock Options (Details 2)" sheetId="37" state="visible" r:id="rId37"/>
    <sheet xmlns:r="http://schemas.openxmlformats.org/officeDocument/2006/relationships" name="Stock Options (Details 3)" sheetId="38" state="visible" r:id="rId38"/>
    <sheet xmlns:r="http://schemas.openxmlformats.org/officeDocument/2006/relationships" name="Stock Options (Details Narrativ" sheetId="39" state="visible" r:id="rId39"/>
    <sheet xmlns:r="http://schemas.openxmlformats.org/officeDocument/2006/relationships" name="Net Loss Per Share (Details)" sheetId="40" state="visible" r:id="rId40"/>
    <sheet xmlns:r="http://schemas.openxmlformats.org/officeDocument/2006/relationships" name="Related Party Transactions (Det" sheetId="41" state="visible" r:id="rId41"/>
    <sheet xmlns:r="http://schemas.openxmlformats.org/officeDocument/2006/relationships" name="Income Taxes (Details)" sheetId="42" state="visible" r:id="rId42"/>
    <sheet xmlns:r="http://schemas.openxmlformats.org/officeDocument/2006/relationships" name="Income Taxes (Details 1)" sheetId="43" state="visible" r:id="rId43"/>
    <sheet xmlns:r="http://schemas.openxmlformats.org/officeDocument/2006/relationships" name="Income Taxes (Details Narrative" sheetId="44" state="visible" r:id="rId44"/>
    <sheet xmlns:r="http://schemas.openxmlformats.org/officeDocument/2006/relationships" name="Subsequent Events (Details Narr" sheetId="45" state="visible" r:id="rId45"/>
  </sheets>
  <definedNames/>
  <calcPr calcId="124519" fullCalcOnLoad="1"/>
</workbook>
</file>

<file path=xl/sharedStrings.xml><?xml version="1.0" encoding="utf-8"?>
<sst xmlns="http://schemas.openxmlformats.org/spreadsheetml/2006/main" uniqueCount="655">
  <si>
    <t>Document and Entity Information - USD ($)</t>
  </si>
  <si>
    <t>12 Months Ended</t>
  </si>
  <si>
    <t>Aug. 31, 2017</t>
  </si>
  <si>
    <t>Nov. 17, 2017</t>
  </si>
  <si>
    <t>Feb. 28, 2017</t>
  </si>
  <si>
    <t>Document And Entity Information</t>
  </si>
  <si>
    <t>Entity Registrant Name</t>
  </si>
  <si>
    <t>SolarWindow Technologies, Inc.</t>
  </si>
  <si>
    <t>Entity Central Index Key</t>
  </si>
  <si>
    <t>Document Type</t>
  </si>
  <si>
    <t>10-K</t>
  </si>
  <si>
    <t>Document Period End Date</t>
  </si>
  <si>
    <t>Aug. 31,
		2017</t>
  </si>
  <si>
    <t>Amendment Flag</t>
  </si>
  <si>
    <t>false</t>
  </si>
  <si>
    <t>Current Fiscal Year End Date</t>
  </si>
  <si>
    <t>--08-31</t>
  </si>
  <si>
    <t>Is Entity a Well-known Seasoned Issuer</t>
  </si>
  <si>
    <t>No</t>
  </si>
  <si>
    <t>Is Entity a Voluntary Filer</t>
  </si>
  <si>
    <t>Is Entity's Reporting Status Current</t>
  </si>
  <si>
    <t>Yes</t>
  </si>
  <si>
    <t>Entity Filer Category</t>
  </si>
  <si>
    <t>Smaller Reporting Company</t>
  </si>
  <si>
    <t>Entity Common Stock, Shares Outstanding</t>
  </si>
  <si>
    <t>Entity Public Float</t>
  </si>
  <si>
    <t>Document Fiscal Period Focus</t>
  </si>
  <si>
    <t>FY</t>
  </si>
  <si>
    <t>Document Fiscal Year Focus</t>
  </si>
  <si>
    <t>CONSOLIDATED BALANCE SHEETS - USD ($)</t>
  </si>
  <si>
    <t>Aug. 31, 2016</t>
  </si>
  <si>
    <t>Current assets</t>
  </si>
  <si>
    <t>Cash and cash equivalents</t>
  </si>
  <si>
    <t>Deferred research and development costs</t>
  </si>
  <si>
    <t>Prepaid expenses and other current assets</t>
  </si>
  <si>
    <t>Total current assets</t>
  </si>
  <si>
    <t>Equipment, net of accumulated depreciation of $53,181 and $39,255, respectively</t>
  </si>
  <si>
    <t>Total assets</t>
  </si>
  <si>
    <t>Current liabilities</t>
  </si>
  <si>
    <t>Accounts payable</t>
  </si>
  <si>
    <t>Interest payable to related party</t>
  </si>
  <si>
    <t xml:space="preserve"> </t>
  </si>
  <si>
    <t>Bridge note payable to related party, net of discount of $74,702</t>
  </si>
  <si>
    <t>Convertible promissory note payable to related party</t>
  </si>
  <si>
    <t>Total current liabilities</t>
  </si>
  <si>
    <t>Bridge note payable to related party</t>
  </si>
  <si>
    <t>Convertible promissory note payable to related party, net of discount of $413,377 and $1,650,120, respectively</t>
  </si>
  <si>
    <t>Total long term liabilities</t>
  </si>
  <si>
    <t>Total liabilities</t>
  </si>
  <si>
    <t>Stockholders' equity (deficit)</t>
  </si>
  <si>
    <t>Preferred stock: $0.10 par value; 1,000,000 shares authorized, no shares issued and outstanding</t>
  </si>
  <si>
    <t>Common stock: $0.001 par value; 300,000,000 shares authorized, 34,329,691 and 28,500,221 shares issued and outstanding at August 31, 2017 and 2016, respectively</t>
  </si>
  <si>
    <t>Additional paid-in capital</t>
  </si>
  <si>
    <t>Retained deficit</t>
  </si>
  <si>
    <t>Total stockholders' equity (deficit)</t>
  </si>
  <si>
    <t>Total liabilities and stockholders' equity (deficit)</t>
  </si>
  <si>
    <t>CONSOLIDATED BALANCE SHEETS (Parenthetical) - USD ($)</t>
  </si>
  <si>
    <t>Equipment, net of accumulated depreciation</t>
  </si>
  <si>
    <t>Bridge note payable, Discount</t>
  </si>
  <si>
    <t>Convertible notes payable, Discount</t>
  </si>
  <si>
    <t>Stockholders' equity</t>
  </si>
  <si>
    <t>Preferred stock, par value</t>
  </si>
  <si>
    <t>Preferred stock, shares authorized</t>
  </si>
  <si>
    <t>Preferred stock, shares issued</t>
  </si>
  <si>
    <t>Preferred stock, shares outstanding</t>
  </si>
  <si>
    <t>Common stock, par value</t>
  </si>
  <si>
    <t>$ .001</t>
  </si>
  <si>
    <t>Common stock, shares authorized</t>
  </si>
  <si>
    <t>Common stock, shares issued</t>
  </si>
  <si>
    <t>Common stock, shares outstanding</t>
  </si>
  <si>
    <t>CONSOLIDATED STATEMENTS OF OPERATIONS - USD ($)</t>
  </si>
  <si>
    <t>Consolidated Statements Of Operations</t>
  </si>
  <si>
    <t>Revenue</t>
  </si>
  <si>
    <t>Operating expense</t>
  </si>
  <si>
    <t>Selling, general and administrative</t>
  </si>
  <si>
    <t>Research and product development</t>
  </si>
  <si>
    <t>Total operating expense</t>
  </si>
  <si>
    <t>Loss from operations</t>
  </si>
  <si>
    <t>Other income (expense)</t>
  </si>
  <si>
    <t>Interest expense</t>
  </si>
  <si>
    <t>Accretion of debt discount</t>
  </si>
  <si>
    <t>Change in fair value of derivative liability</t>
  </si>
  <si>
    <t>Loan conversion inducement expense</t>
  </si>
  <si>
    <t>Total other income (expense)</t>
  </si>
  <si>
    <t>Net loss</t>
  </si>
  <si>
    <t>Basic and Diluted Loss per Common Share</t>
  </si>
  <si>
    <t>Weighted average number of common shares outstanding - basic and diluted</t>
  </si>
  <si>
    <t>CONSOLIDATED STATEMENTS OF STOCKHOLDERS' EQUITY (DEFICIT) - USD ($)</t>
  </si>
  <si>
    <t>Common Stock</t>
  </si>
  <si>
    <t>Additional Paid-In Capital</t>
  </si>
  <si>
    <t>Retained Deficit</t>
  </si>
  <si>
    <t>Total</t>
  </si>
  <si>
    <t>Beginning Balance, Shares at Aug. 31, 2015</t>
  </si>
  <si>
    <t>Beginning Balance, Amount at Aug. 31, 2015</t>
  </si>
  <si>
    <t>Stock based compensation related to restricted stock issuance, Shares</t>
  </si>
  <si>
    <t>Stock based compensation related to restricted stock issuance, Amount</t>
  </si>
  <si>
    <t>Exercise of stock options, Shares</t>
  </si>
  <si>
    <t>Exercise of stock options, Amount</t>
  </si>
  <si>
    <t>February 2016 Private Placement units issued, Shares</t>
  </si>
  <si>
    <t>February 2016 Private Placement units issued, Amount</t>
  </si>
  <si>
    <t>February 2016 Private Placement derivative liability at inception</t>
  </si>
  <si>
    <t>June 2016 Private Placement units issued, Shares</t>
  </si>
  <si>
    <t>June 2016 Private Placement units issued, Amount</t>
  </si>
  <si>
    <t>Stock based compensation due to common stock purchase options</t>
  </si>
  <si>
    <t>Discount on convertible promissory note due to detachable warrants</t>
  </si>
  <si>
    <t>Discount on convertible promissory note due to beneficial conversion feature</t>
  </si>
  <si>
    <t>Ending Balance, Shares at Aug. 31, 2016</t>
  </si>
  <si>
    <t>Ending Balance, Amount at Aug. 31, 2016</t>
  </si>
  <si>
    <t>July 2017 Private Placement units issued, Shares</t>
  </si>
  <si>
    <t>July 2017 Private Placement units issued, Amount</t>
  </si>
  <si>
    <t>Stock based compensation related to stock issuances, Shares</t>
  </si>
  <si>
    <t>Stock based compensation related to stock issuances, Amount</t>
  </si>
  <si>
    <t>Exercise of warrants for cash, Shares</t>
  </si>
  <si>
    <t>Exercise of warrants for cash, Amount</t>
  </si>
  <si>
    <t>Exercise of warrants on a cashless basis, Shares</t>
  </si>
  <si>
    <t>Exercise of warrants on a cashless basis, Amount</t>
  </si>
  <si>
    <t>Exercise of stock options on a cashless basis, Shares</t>
  </si>
  <si>
    <t>Exercise of stock options on a cashless basis, Amount</t>
  </si>
  <si>
    <t>Ending Balance, Shares at Aug. 31, 2017</t>
  </si>
  <si>
    <t>Ending Balance, Amount at Aug. 31, 2017</t>
  </si>
  <si>
    <t>CONSOLIDATED STATEMENTS OF CASH FLOWS - USD ($)</t>
  </si>
  <si>
    <t>Cash flows from operating activities</t>
  </si>
  <si>
    <t>Adjustments to reconcile net loss to net cash flows from operating activities</t>
  </si>
  <si>
    <t>Depreciation</t>
  </si>
  <si>
    <t>Stock based compensation expense</t>
  </si>
  <si>
    <t>Changes in operating assets and liabilities:</t>
  </si>
  <si>
    <t>Decrease (increase) in deferred research and development costs</t>
  </si>
  <si>
    <t>Decrease (increase) in prepaid expenses and other current assets</t>
  </si>
  <si>
    <t>Increase (decrease) in accounts payable</t>
  </si>
  <si>
    <t>Increase (decrease) in interest payable</t>
  </si>
  <si>
    <t>Net cash flows from operating activities</t>
  </si>
  <si>
    <t>Cash flows from investing activity</t>
  </si>
  <si>
    <t>Purchase of equipment</t>
  </si>
  <si>
    <t>Net cash flows from investing activity</t>
  </si>
  <si>
    <t>Cash flows from financing activities</t>
  </si>
  <si>
    <t>Proceeds from the issuance of equity securities</t>
  </si>
  <si>
    <t>Repayment of promissory note</t>
  </si>
  <si>
    <t>Proceeds from promissory notes</t>
  </si>
  <si>
    <t>Net cash flows from financing activities</t>
  </si>
  <si>
    <t>Change in cash and cash equivalents</t>
  </si>
  <si>
    <t>Cash and cash equivalents at beginning of period</t>
  </si>
  <si>
    <t>Cash and cash equivalents at end of period</t>
  </si>
  <si>
    <t>Supplemental disclosure of cash flow information:</t>
  </si>
  <si>
    <t>Interest paid in cash</t>
  </si>
  <si>
    <t>Income taxes paid in cash</t>
  </si>
  <si>
    <t>Supplemental disclosure of non-cash transactions:</t>
  </si>
  <si>
    <t>Debt discount recorded for value of warrants issued and/or modified</t>
  </si>
  <si>
    <t>Debt discount recorded for beneficial conversion feature</t>
  </si>
  <si>
    <t>Common stock issued for conversion of note payable</t>
  </si>
  <si>
    <t>Derivative liability from the sale of equity securities</t>
  </si>
  <si>
    <t>Organization and Going Concern</t>
  </si>
  <si>
    <t>Notes to Financial Statements</t>
  </si>
  <si>
    <t>NOTE 1 - Organization and Going Concern</t>
  </si>
  <si>
    <t>Organization SolarWindow
Technologies, Inc. was incorporated in the State of Nevada on May 5, 1998, under the name Octillion Corp. On December
2, 2008, the Company amended its Articles of Incorporation to effect a change of name to New Energy Technologies, Inc. Effective
as of March 9, 2015, the Company amended its Articles of Incorporation to change its name to SolarWindow Technologies, Inc. to
align the company name with its brand identity. The Companys ticker symbol changed to WNDW. The
Company has been developing two sustainable electricity generating systems. These novel technologies are branded as SolarWindow
and MotionPower. On March 2, 2015, the Company announced its exclusive focus on SolarWindow. The
Companys SolarWindow technology provides the ability to harvest light energy from the sun and artificial sources
and generate electricity from a transparent, coating of organic photovoltaic solar cells, applied to glass and plastics, thereby
creating a photovoltaic effect. Photovoltaics are best known as a method for generating electric power by using
solar cells to convert energy from the sun into a flow of electrons. Typically, conventional PV power is generated by making use
of solar modules composed of a number of cells containing PV and electricity-conducting materials. These materials are usually
opaque (i.e., not see-through) and only effectively generate electricity with sun light. The Companys researchers have
replaced these materials with compounds that allow our SolarWindow technology to remain see-through or transparent,
while generating electricity when exposed to either sun or artificial light. The
Companys SolarWindow product development programs involve ongoing product development efforts, and the commitment
of significant resources to support the extensive invention, design, engineering, testing, prototyping, and intellectual property
initiatives carried-out by its contract engineers, scientists, and consultants. The Companys activities are subject to
significant risks and uncertainties, including, but not limited to, the Companys failure to secure, on a timely basis,
adequate additional funding to commercialize the Companys SolarWindow technology or the development of a similar
technology and products, by existing or potential future competitors, that may gain earlier market entry or greater market acceptance
than the Companys technology and products. Going
Concern The Company
does not have any commercialized products, has not generated any revenue since inception and has sustained recurring losses and
negative cash flows from operations since inception. Due to the start-up nature of our business, we expect to incur
losses as we continue development of our products and technologies. These are conditions that initially indicated substantial
doubt about the Companys ability to continue as a going concern. Over the past year, the Company has been funded through
the sale of equity securities. As of August 31, 2017, the Company had approximately $670,853 of cash. On September 29, 2017, the
Company completed a private placement with a group of private investors, whereby the Company received proceeds of $2,555,176 from
the sale of common stock and warrants. From September 9, 2017 through October 31, 2017, the Company received $248,000 upon the
exercise of 80,000 Series O Warrants. On November 3, 2017, the Company entered into the Third Amendment to the 2013 Bridge Loan
Agreement with the Investor pursuant to which the Company and the Investor amended the 2013 Note (with a principal balance of
$3,000,000) to extend the maturity date to December 31, 2019. On November 3, 2017, the Company entered into the Third Amendment
to the 2015 Bridge Loan Agreement with the Investor pursuant to which the Company and the Investor amended the March 2015 loan
(with a principal balance of $600,000) to extend the maturity date to December 31, 2019. The Company believes that, as a result
of the recent financings and note maturity date extensions, it currently has sufficient cash to meet its funding requirements
over the next year and these events alleviate the conditions which initially indicated substantial doubt about the Company's ability
to continue as a going concern. However, the Company has experienced and continues to experience negative cash flows from operations,
as well as an ongoing requirement for substantial additional capital investment. The Company expects that it will need to raise
substantial additional capital to accomplish its business plan over the next several years. The Company expects to seek to obtain
additional funding through private equity or convertible debt. There can be no assurance as to the availability or terms upon
which such financing and capital might be available.</t>
  </si>
  <si>
    <t>Summary of Significant Accounting Policies</t>
  </si>
  <si>
    <t>NOTE 2 - Summary of Significant Accounting Policies</t>
  </si>
  <si>
    <t>Principles
of Consolidation Kinetic
Energy Corporation (KEC) was incorporated on June 19, 2008, in the State of Nevada and holds the patents related
to the Companys MotionPower technology. The Companys business activities related to the MotionPower
technology are conducted through KEC. New
Energy Solar was incorporated on February 9, 2009, in the State of Florida and entered into agreements with The University of
South Florida Research Foundation (USF) to sponsor research related to the Companys SolarWindow technology.
On February 18, 2015, the Company terminated the license agreement entered into with USF which originated on June 21, 2010. These
consolidated financial statements presented are those of the Company and its wholly owned subsidiaries, KEC, and New Energy Solar.
All significant intercompany balances and transactions have been eliminated. Estimates The
preparation of the Companys consolidated financial statements requires management to make estimates and use assumptions
that affect the reported amounts of assets, liabilities, revenues, and expenses. These estimates and assumptions are affected
by managements application of accounting policies. On an on-going basis, the Company evaluates its estimates. Actual results
and outcomes may differ materially from these estimates and assumptions. Cash
and Cash Equivalents Cash
and cash equivalents includes highly liquid investments with original maturities of three months or less. The Company has amounts
deposited with financial institutions in excess of federally insured limits. Property,
Plant, and Equipment Fixed
assets are carried at cost, less accumulated depreciation and amortization. Major improvements are capitalized, while repair and
maintenance are expensed when incurred.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 Depreciation
is computed on a straight-line basis over estimated useful lives of the related assets. The estimated useful lives of depreciable
assets are:
Estimated
Useful
Lives
Office
equipment 3-5
years
Furniture
&amp; equipment 5
- 7 years Fair
Value Measurement The
Company measures fair value as the price that would be received to sell an asset or paid to transfer a liability (an exit price)
in an orderly transaction between market participants at the reporting date. The Company utilizes a three-tier hierarchy which
prioritizes the inputs used in the valuation methodologies in measuring fair value: Level
1. Valuations based on quoted prices in active markets for identical assets or liabilities that an entity has the ability to access.
The Company has no assets or liabilities measured and recorded on a recurring or nonrecurring basis with Level 1 inputs. Level
2.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The Company has no assets or liabilities measured and recorded on a recurring or nonrecurring
basis with Level 2 inputs. Level
3. Valuations based on inputs that are supported by little or no market activity and that are significant to the fair value of
the assets or liabilities. The Company has no assets or liabilities measured and recorded on a recurring or nonrecurring basis
with Level 3 inputs. Fair
Value of Financial Instruments The
carrying value of cash and cash equivalents, accounts payable and interest payable approximate their fair value because of the
short-term nature of these instruments and their liquidity. It is not practical to determine the fair value of the Companys
notes payable due to the complex terms. Management is of the opinion that the Company is not exposed to significant interest or
credit risks arising from these financial instruments. Research
and Development Research
and development costs represent costs incurred to develop the Companys technology, including salaries and benefits for
research and development personnel, allocated overhead and facility occupancy costs, supplies, equipment purchase and repair and
other costs. Research and development costs are expensed when incurred, except for nonrefundable advance payments for future research
and development activities which are capitalized and recognized as expense as the related services are performed. Stock-Based
Compensation The
Company measures all employee stock-based compensation awards using a fair value method on the date of grant and recognizes
such expense in its consolidated financial statements over the requisite service period. The Company has granted stock
options with performance conditions to certain nonemployee consultants. At each reporting date, the Company evaluates whether
the achievement of the performance conditions is probable. Compensation expense is recorded over the appropriate service
period based upon the assessment of achievement of each performance condition or the occurrence of the event which will
trigger the options to vest. The Company uses the Black-Scholes-Merton formula to determine the fair value of stock-based
compensation awards on the date of grant. The Black-Scholes-Merton formula requires management to make assumptions regarding
the option lives, expected volatility, and risk free interest rates. See NOTE 6  Common Stock and Warrants
and NOTE 7 - Stock Options for additional information on the Companys stock-based compensation
plans. Income
Taxes The
Company accounts for income taxes using the asset and liability method. Under the asset and liability method, deferred tax assets
and liabilities are recognized for the future tax consequences attributed to differences between the financial statement carrying
amounts of existing assets and liabilities and their respective tax bases and tax credits and loss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expected to be realized. The Company reports a liability for unrecognized
tax benefits resulting from uncertain income tax positions, if any, taken or expected to be taken in an income tax return. Estimated
interest and penalties are recorded as a component of interest expense or other expense, respectively. Segment
Reporting The
Companys business is considered to be operating in one segment based upon the Companys organizational structure,
the way in which the operations are managed and evaluated, the availability of separate financial results and materiality considerations. Net
Income (Loss) Per Share The
computation of basic earnings per share (EPS) is based on the weighted average number of shares that were outstanding
during the period, including shares of common stock that are issuable at the end of the reporting period. The computation of diluted
EPS is based on the number of basic weighted-average shares outstanding plus the number of common shares that would be issued
assuming the exercise of all potentially dilutive common shares outstanding using the treasury stock method. The computation of
diluted net income per share does not assume conversion, exercise or contingent issuance of securities that would have an antidilutive
effect on earnings per share. Therefore, when calculating EPS if the Company experienced a loss, there is no inclusion of dilutive
securities as their inclusion in the EPS calculation is antidilutive. Furthermore, options and warrants will have a dilutive effect
under the treasury stock method only when the average market price of the common stock during the period exceeds the exercise
price of the options or warrants (they are in the money). See NOTE 8 - Net Loss Per Share for further discussion. Recent
Accounting Pronouncements In
March 2016, the Financial Accounting Standards Board ( FASB ASU In
February 2016, the FASB issued ASU No. 2016-02, Leases (Topic 842), which supersedes ASC Topic 840, Leases, and creates
a new topic, ASC 842, Leases. The new guidance requires the recognition of lease assets and liabilities for operating leases with
terms of more than 12 months. Presentation of leases within the consolidated statements of operations and consolidated statements
of cash flows will be generally consistent with the current lease accounting guidance. The ASU is effective for reporting periods
beginning after December 15, 2018, with early adoption permitted. The Company does not expect this accounting update to have a
material effect on its consolidated financial statements. In
November 2015, the FASB issued ASU No. 2015-17, Income Taxes (Topic 740): Balance Sheet Classification of Deferred Taxes
(ASU 2015-17). The standard requires that deferred tax assets and liabilities be classified as noncurrent on the
balance sheet rather than being separated into current and noncurrent. ASU 2015-17 is effective for fiscal years, and interim
periods within those years, beginning after December 15, 2016. Early adoption is permitted and the standard may be applied either
retrospectively or on a prospective basis to all deferred tax assets and liabilities. The Company has determined that the adoption
of ASU 2015-17 will currently have no impact on its consolidated financial statements. In
May 2014, the FASB issued ASU No. 2014-09, Revenue from Contracts with Customers (Topic 606), to clarify the principles
used to recognize revenue for all entities. In March 2016, the FASB issued ASU 2016-08 to further clarify the implementation guidance
on principal versus agent considerations. The guidance is effective for annual and interim periods beginning after December 15,
2017. The Company does not expect this accounting update to have a material effect on its consolidated financial statements. The
Company reviews new accounting standards as issued. Although some of these accounting standards issued or effective after the
end of the Companys previous fiscal year may be applicable, the Company has not identified any standards that the Company
believes merit further discussion. The Company believes that none of the new standards will have a significant impact on the financial
statements.</t>
  </si>
  <si>
    <t>Debt</t>
  </si>
  <si>
    <t>NOTE 3 - Debt</t>
  </si>
  <si>
    <t xml:space="preserve">December
7, 2015, $550,000 Bridge Loan On
December 7, 2015, the Company entered into a Bridge Loan Agreement (the  December 2015 Loan Agreement Series M Warrant The
debt discount attributable to the warrants and beneficial conversion feature amounted to $458,777 and discount was accreted through
March 31, 2016. On
March 31, 2016, upon the conversion of $548,700 of the principal owed under the December 2015 Loan Agreement, the Investor received
177 PPM Units pursuant to the March 2016 Private Placement (defined below) resulting in a remaining balance of $18,146. The remaining
balance was evidenced by a new promissory note (the  March 2016 Note The
PPM Units issued in exchnge for the conversion of principal owed under the December 2015 Loan Agreement contained terms that were
more beneficial to the Investor resulting in the Company recognizing a loan conversion inducement expense of $36,176 related to
the common stock issued and $529,230 related to the warrant component of the PPM Units (i.e., the Series O Warrant and Series
P Warrant as defined below under Note 4). During
the year ended August 31, 2017 and 2016, the Company recognized $695 and $17,604, respectively, of interest expense. Accretion
related to the debt discount for the December 2015 Loan Agreement amounted to $0 and $458,777 during the years ended August 31,
2017 and 2016, respectively. March
4, 2015, $600,000 Bridge Loan On
March 4, 2015, the Company entered into a Bridge Loan Agreement (the  Bridge Loan Agreement March 2015 Loan Series L Warrant The
debt discount attributable to the relative fair value of the Series L Warrant issued with the March 2015 Loan, amounted to $299,750
and was accreted over the original term of the March 2015 Loan through September 4, 2015. On
December 7, 2015, The Investor agreed to extend the maturity date of the March 2015 Loan from September 4, 2015 to December 31,
2016 and extend the expiration date of the Series L Warrant from March 4, 2020 to December 7, 2020. As consideration the Company
issued The Investor a Series M Stock Purchase Warrant to purchase 100,000 shares of the Companys common stock through December
7, 2020, at an exercise price of $2.34 per share. As a result, the Company recognized an additional debt discount for the fair
value of the Series M Stock Purchase Warrant and extension of the expiration date of the Series L Warrant amounting to $205,800
and $33,000, respectively. On
January 5, 2017, the Company and the The Investor entered into the Second Amendment to Bridge Loan Agreement extending the maturity
date of the March 2015 Loan from December 31, 2016 to December 31, 2017. No consideration was exchanged for this extension in
the maturity date. On
November 3, 2017, the Company entered into the Third Amendment to the 2015 Bridge Loan Agreement with the Investor pursuant to
which the Company and the Investor amended the March 2015 loan to extend the maturity date to December 31, 2019. As consideration
for the note extension, the interest rate was increased to 10.5% and all outstanding warrants held by the Investor had their maturity
date extended to December 31, 2022. During
the years ended August 31, 2017 and 2016, the Company recognized $47,832 and $44,742, respectively, of interest expense. Accretion
related to the debt discount for the March 2015 Loan, Series L Warrant and Series M Warrant amounted to $74,702 and $170,614 during
the years ended August 31, 2017 and 2016, respectively. October
7, 2013, $3,000,000 Convertible Promissory Note On
October 7, 2013, the Company entered into a Bridge Loan Agreement (the  2013 Loan Agreement 2013 Note Series I Warrant Series J Warrant Series K Warrant On
November 10, 2014, the Company entered into an Amended Bridge Loan Agreement (the  2015 Loan Agreement In
order to induce the Investor to enter into the 2015 Loan Agreement and extend the maturity date to December 31, 2015, the Company
issued a Series J Warrant to purchase 3,110,378 shares of its common stock at an exercise price of $1.12 and a Series K Warrant
to purchase 3,110,378 shares of its common stock at an exercise price of $1.20. Each of the Series J Warrant and Series K Warrant
was initially exercisable through November 9, 2019. As a result of the modification (which did not result in a gain or loss due
to the related party nature of the transaction), the fair value of the Warrant amounting to $3,629,309 (limited to the $3,000,000
face value of the note) was recognized as a debt discount as of November 10, 2014. On
December 31, 2015, the Company entered into a Second Amended Bridge Loan Agreement (the  2015 Second Amended Loan Agreement On
November 3, 2017, the Company entered into the Third Amendment to the 2013 Bridge Loan Agreement with the Investor pursuant to
which the Company and the Investor amended the 2013 Note to extend the maturity date to December 31, 2019. As consideration for
the note extension, the interest rate was increased to 10.5% and all outstanding warrants held by the Investor had their maturity
date extended to December 31, 2022. As
consideration for the Investor agreeing to extend the 2013 Note maturity date to December 31, 2017, the Company issued a Series
N Warrant and extended the maturity date of certain of the Investors existing warrants, as described below, resulting in
an additional debt discount of $2,476,875 as of December 31, 2015. The modification did not result in a gain or loss due to the
related party nature of the transaction. The
Company issued a Series N Warrant to purchase 767,000 shares of common stock at an exercise price of $3.38 through December 31,
2020. The fair value of the Series N Warrant was $2.102 per share, or $1,612,234 and the resulting debt discount is being accreted
through December 31, 2017. The
maturity date of the Series I Warrant to purchase 921,875 shares of common stock was extended from October 6, 2018 to December
31, 2020. The Company recorded $233,234 as a debt discount to recognize the increase in value for the extension of the expiration
date. The
maturity date of the Series J Warrant to purchase 3,110,378 shares of common stock was extended from November 9, 2019 to December
31, 2020. The Company recorded $304,817 as a debt discount to recognize the increase in fair value for the extension of the expiration
date which is being accreted through December 31, 2017. The
maturity date of the Series K Warrant to purchase 3,110,378 shares of common stock was extended from November 9, 2019 to December
31, 2020. The Company recorded $326,590 as a debt discount to recognize the increase in fair value for the extension of the expiration
date which is being accreted through December 31, 2017. Interest
expense related to the 2013 Loan Agreement, as amended, amounted to $263,668 and $246,637 during the years ended August 31, 2017
and 2016, respectively. Accretion
of the debt discount related to the 2013 Loan Agreement as amended amounted to $1,236,743 and $1,706,563 during the years ended
August 31, 2017 and 2016, respectively. The remaining debt discount related to the Series N Warrants and Series I, J and K Warrant
expiration date extensions totals $413,377 and will be amortized through December 31, 2017. Principal
maturities for notes payable for the years ending August 31 are as follows (See NOTE 11  Subsequent Events
below):
2018 -
2019 -
2020 3,600,000
Total $ 3,600,000 </t>
  </si>
  <si>
    <t>Private Placements</t>
  </si>
  <si>
    <t>NOTE 4 – Private Placements</t>
  </si>
  <si>
    <t>July
2017 Private Placement On
July 24, 2017, the Company completed a self-directed offering of 300,000 units at a price of $2.30 per unit for $690,000 in aggregate
proceeds (the  July 2017 Private Placement Series S-A Warrant The
relative fair value of the common stock was estimated to be $414,000. The relative fair value of the Series S-A Warrants was estimated
to be $276,000 as determined based on the relative fair value allocation of the proceeds received. The Series S-A Warrants were
valued using the Black-Scholes option pricing model using the following variables: market price of common stock - $3.20 per share;
estimated volatility  76.13%; 5-year risk free interest rate  1.83%; expected dividend rate - 0% and expected life
- 5 years. June
2016 Private Placement On
June 20, 2016, the Company completed a self-directed offering of 937,500 units at a price of $3.20 per unit for $3,000,000 in
aggregate proceeds (the  June 2016 Private Placement Series Q Warrant Series
R Warrant The
relative fair value of the common stock was estimated to be $1,338,000. The relative fair value of the Series Q Warrants and Series
R Warrants was estimated to be $783,000 and $879,000, respectively, as determined based on the relative fair value allocation
of the proceeds received. March
2016 Private Placement Beginning
on February 18, 2016 and closing on March 31, 2016, the Company completed an offering pursuant to a Private Placement Memorandum
dated February 16, 2016 (the  March 2016 Private Placement PM Units Series O Warrant Series P Warrant The
terms of the March 2016 Private Placement provided for a onetime reset adjustment (the Reset Adjustment) such that
if, within 6 months from the March 2016 Private Placement Termination Date, the Company sold equity securities at a price less
than $3.10 per share (Reset Price), each of the subscribers having purchased Units in the March 2016 Private Placement
would receive additional Units (the Reset Units) equal to the difference between the number of Units that would
have been issuable to such subscribers if the price per share of common stock included in the Units was equal to the Reset Price
less the number of Units actually received by such subscriber. The Reset Adjustment expired on September 30, 2016; no Reset Units
were issued. The Reset Adjustment was accounted for as a derivative, measured at fair value, during the year ended August 31,
2016. The Company determined the Reset Adjustment had no value as of August 31, 2016.</t>
  </si>
  <si>
    <t>Derivative Liability Related to the PPM Units</t>
  </si>
  <si>
    <t>NOTE 5 - Derivative Liability Related to the PPM Units</t>
  </si>
  <si>
    <t xml:space="preserve">The
Reset Adjustment contained in the March 2016 Private Placement did not have fixed settlement provisions because the number of
PPM Units issued may be adjusted higher if the Company sells securities at lower prices in the future; therefore, the Company
concluded that the Reset Adjustment feature was not indexed to the Companys stock and is to be treated as a derivative
liability for accounting purposes. The accounting treatment for derivative financial instruments requires that the Company allocate
a portion of the equity proceeds to the derivative for an amount equal to its initial fair value. Subsequently, on each reporting
date, the fair value of the derivative is measured with changes in value recorded to other income/expense. In determining the
fair value of the derivative liabilities, the Company used a Monte Carlo simulation at the date the instrument was issued and
at each quarter end until the termination date of the Reset Adjustment on September 30, 2016. A
summary of quantitative information with respect to valuation methodology and significant unobservable inputs used for the Companys
derivative liability that is categorized within Level 3 of the fair value hierarchy during the year ended August 31, 2016 as follows:
Common
stock issuable upon exercise of Series O Warrants 618,000
Common
stock issuable upon exercise of Series P Warrants 309,000
Stock
price $3.13
- $4.19
Volatility
(Annual) 80%
- 83%
Strike
price $3.10,
Series O Warrants; $3.70, Series P Warrants
Risk-free
rate 0.71%
- 0.80% Series O Warrants; 0.71% - 0.79%, Series P Warrants
Term 1.4
 1.7 years Series O Warrants; 2.1 - 2.2 years, Series P Warrants
Probability
of Reset Adjustment 0%
- 100% As
of August, 31, 2016, as a result of the June 2016 Private Placement, the Company had no plans to raise capital prior to the expiration
date of the Reset Adjustment. As a result, the Company determined that the Reset Adjustment had no value as of August 31, 2016
resulting in the reclassification of the derivative liability balance to additional paid-in capital. The
following table sets forth the Companys derivative liabilities that were accounted for at fair value on a recurring basis
categorized within Level 3 of the fair value hierarchy during the year ended August 31, 2016:
Balance
at August 31, 2015 Initial
valuation of derivative liabilities upon issuance of new securities during the period Increase
(decrease) in fair value of derivative liabilities Balance
at August 31, 2016
Warrant
liability $ - $ 1,714,395 $ (1,714,395 ) $ - </t>
  </si>
  <si>
    <t>Common Stock and Warrants</t>
  </si>
  <si>
    <t>NOTE 6 – Common Stock and Warrants</t>
  </si>
  <si>
    <t>Common
Stock At
August 31, 2017, the Company had 300,000,000 authorized shares of common stock with a par value of $0.001 per share, 34,329,691
shares of common stock outstanding and 2,072,580 shares reserved for issuance under the Companys 2006 Long-Term Incentive
Plan (the  2006 Plan During
the year ended August 31, 2017, we entered into the following securities related transactions:
· On
July 24, 2017, the Company completed the July 2017 Private Placement of 300,000 units at a price of $2.30 per unit for $690,000
in aggregate proceeds. Each unit consisted of one share of common stock and one Series S-A Warrant to purchase one (1) share
of common stock at an exercise price of $2.53 per share through July 24, 2022. The warrants may be exercised on a cashless
basis. All of the units of the July 2017 Private Placement were purchased by the Investor (See NOTE 4  Private
Placements).
· On
July 7, 2017, the Company finalized and executed two consulting agreements with third parties to provide business development
services. The terms and conditions of each consulting agreement are similar and provide for combined compensation of $26,000
per month in cash and the grant of 1,500,000 common stock purchase options which vest upon the attainment of certain milestones
and upon Board approval. During August 2017, the Company issued 13,622 shares of common stock, valued at $40,000 (based on
the closing price of the Companys stock on the date transferred), to pay consulting fees incurred under the agreements.
· On
July 7, 2017, the Company issued 5,282 shares of common stock in exchange for services valued at $15,000 (based on the closing
price of the Companys stock on the date transferred).
· In
June 2017, the Investor exercised 129,000 Series M Warrants at an exercise price of $2.34 per share and paid the Company $301,860
in exchange for 129,000 shares of common stock.
· On
March 2, 2017, the Investor exercised all Series I, J, K and L Warrants (7,642,631 shares in total) on a cashless basis and
received 5,215,046 shares of common.
· On
November 15, 2016 each director was issued 40,000 shares of common stock for a total issuance of 120,000 shares of common
stock valued at $3.28 per share, the fair market value of our common stock on the date of issuance.
· issued
46,520 shares of common stock upon the cashless exercise of 130,000 options. During
the year ended August 31, 2016, the Company had the following common stock related transactions:
· issued
282,106 shares of common stock upon the cashless exercise of 556,667 options.
· issued
30,000 shares of common stock on January 5, 2016 to each of the Companys three directors pursuant to the 2006 Plan
(90,000 shares total) valued at $3.75 per share, the closing price of the Companys common stock on the day the stock
was granted.
· received
$1,367,100 pursuant to the March 2016 Private Placement for the purchase of 441 PPM Units resulting in the issuance of 441,000
shares of common stock (See NOTE 4  Private Placements).
· converted
loan principal of $548,700 from the December 2015 Loan Agreement in exchange for 177 PPM Units resulting in the issuance of
177,000 shares of common stock (See NOTE 3  Debt).
· received
$3,000,000 pursuant to the June 2016 Private Placement for the purchase of 937,500 units resulting in the issuance of 937,500
shares of common stock (See NOTE 4  Private Placements). Warrants Each
of the Companys warrants outstanding entitles the holder to purchase one share of the Companys common stock for
each warrant share held. Other than the Series O Warrants and Series P Warrants, all of the following warrants may be exercised
on a cashless basis. A summary of the Companys warrants outstanding and exercisable as of August 31, 2017 and 2016 is as
follows:
Shares
of Common Stock Issuable from Warrants Outstanding as of Weighted Average
August
31, August
31, Exercise
Description 2017 2016 Price Expiration
Series
I - 921,875 $ 1.37 December
31, 2020
Series
J - 3,110,378 $ 1.12 December 31, 2020
Series
K - 3,110,378 $ 1.20 December 31, 2020
Series
L - 500,000 $ 1.20 December 7, 2020
Series
M 246,000 375,000 $ 2.34 December 31, 2020
Series
N 767,000 767,000 $ 3.38 December 31, 2020
Series
O 618,000 618,000 $ 3.10 October 31, 2017
Series
P 309,000 309,000 $ 3.70 April 30, 2018
Series
Q 937,500 937,500 $ 3.20 June 20, 2019
Series
R 937,500 937,500 $ 4.00 June 20, 2021
Series
S-A 300,000 - $ 2.53 July 24, 2022
Total 4,115,000 11,586,631 The
Series I Warrant was issued on October 7, 2013, in connection with the 2013 Loan Agreement. On December 31, 2015, as consideration
for the Investor agreeing to extend the 2013 Note maturity date to December 31, 2017, the Company extended the maturity date of
the Series I Warrant from October 6, 2018 to December 31, 2020. The Series I Warrant was exercised in full and on a cashless basis
on March 2, 2017 resulting in the issuance of 584,634 shares of common stock. The
Series J Warrant and Series K Warrant were issued on November 10, 2014 as a condition to the Investor entering into the 2015 Loan
Agreement. On December 31, 2015, as consideration for the Investor agreeing to extend the 2013 Note maturity date to December
31, 2017, the Company extended the maturity date of the Series J and K Warrants from November 9, 2019 to December 31, 2020. The
Series J and K Warrant were exercised in full and on a cashless basis on March 2, 2017 resulting in the issuance of 4,293,900
shares of common stock. The
Series L Warrant was issued on March 4, 2015 in connection with the March 2015 Loan. On December 7, 2015, the expiration date
of the Series L Warrant was extended from March 4, 2020 to December 7, 2020. The Series L Warrant was exercised in full and on
a cashless basis on March 2, 2017 resulting in the issuance of 336,512 shares of common stock. A
Series M Warrant, with an exercise price of $2.34, to purchase 275,000 shares of common stock was issued on December 7, 2015 in
connection with the December 2015 Loan. A Series M Warrant, with an exercise price of $2.34, to purchase 100,000 shares was issued
on December 7, 2015 as an inducement for the Investor to extend the maturity date of the March 2015 Loan from September 4, 2015
to December 21, 2016. In June 2017, the Investor exercised 129,000 Series M Warrants. The
Series N Warrant to purchase 767,000 shares was issued on December 31, 2015 pursuant to the 2015 Second Amended Loan Agreement
as an inducement for the Investor to extend the maturity date of the 2013 Note from December 31, 2015 to December 31, 2017. The
Series O and Series P Warrants were issued in connection with the March 2016 Private Placement and the Series Q and Series R Warrants
were issued in connection with the June 2016 Private Placement; see NOTE 4  Private Placements. The Series S-A
Warrant was issued in connection with the July 2017 Private Placement; see NOTE 4  Private Placements. On November 3, 2017, the term of the Series
M Warrant, Series N Warrant, Series P Warrant for 213,500 shares, Series R Warrant for 468,750 shares, and Series S-A Warrant
were extended to December 31, 2022, as contemplated by the Amendments described in Note 11. There
are a total of approximately 2,870,739 warrants issuable pursuant to the 2013 Loan Agreement as described above under NOTE
3  Debt: October 7, 2013, $3,000,000 Convertible Promissory Note</t>
  </si>
  <si>
    <t>Stock Options</t>
  </si>
  <si>
    <t>NOTE 7 - Stock Options</t>
  </si>
  <si>
    <t xml:space="preserve">Stock
option grants pursuant to the 2006 Plan vest either immediately or over one to five years and expire ten years after the date
of grant. Stockholders previously approved 5,000,000 shares for grant under the 2006 Plan, of which 2,072,580 remain available
for grant and 1,013,334 were issued pursuant to the exercise of vested options as of August 31, 2017. All shares approved for
grant and subsequently forfeited are available for future grant. The Company does not repurchase shares to fulfill the requirements
of options that are exercised. The Company issues new shares when options are exercised. The 2006 Plan was approved by stockholders
on February 7, 2011 and expires according to its terms on February 7, 2021. The
Company employs the following key weighted-average assumptions in determining the fair value of stock options, using the Black-Scholes
option pricing model and the simplified method to estimate the expected term of plain vanilla options:
Year
Ended Year
Ended
August
31, 2017 August
31, 2016
Expected
dividend yield  
Expected
stock price volatility 79% - 81 % 82 %
Risk-free
interest rate 1.95% - 2.03 % 2.06 %
Expected
term (in years) 5.00 - 7.67 7.67
Exercise
price $ 2.71 $ 3.46
Weighted-average
grant date fair-value $ 1.85 $ 2.64 A
summary of the Companys stock option activity for the years ended August 31, 2017 and 2016 and related information follows:
Number
of Shares Subject to Option Grants Weighted
Average Exercise Price ($) Weighted
Average Remaining Contractual Term Aggregate
Intrinsic Value ($)
Outstanding
at August 31, 2015 1,267,502 2.68
Grants 65,000 3.46
Forfeitures (55,834 ) 3.23
Exercises (556,667 ) 2.22
Outstanding
at August 31, 2016 720,001 3.06
Grants 1,535,000 2.71
Exercises (130,000 ) 2.62
Outstanding
at August 31, 2017 2,125,001 2.84 5.31 years 2,969,800
Exercisable
at August 31, 2017 237,501 3.51 6.01 years 233,900
Available
for grant at August 31, 2017 2,072,580 The
aggregate intrinsic value in the table above represents the total pretax intrinsic value for all in-the-money options
(i.e. the difference between the Companys closing stock price on the last trading day of the period covered by this report
and the exercise price, multiplied by the number of shares) that would have been received by the option holders had all in-the-money
option holders exercised their vested options on August 31, 2017. The intrinsic value of the option changes based upon the fair
market value of the Companys common stock. Since the closing stock price was $4.20 on August 31, 2017 and 2,075,000 outstanding
options have an exercise price below $4.20 per share, as of August 31, 2017, there is intrinsic value to the Companys outstanding,
in-the-money stock options, including 187,500 options that are exercisable and in-the-money. During
the year ended August 31, 2017, there were 130,000 options exercised on a cashless basis resulting in the issuance of 46,520 shares
of common stock. The aggregate intrinsic value of the options exercised was $186,500. During
the year ended August 31, 2016, there were 556,667 options exercised on a cashless basis resulting in the issuance of 282,106
shares of common stock. The aggregate intrinsic value of the options exercised during the year ended August 31, 2016 was $1,277,834. On
November 15, 2016, the Company granted 35,000 options to two employees with an exercise price of $3.28. On
July 7, 2017, the Company finalized and executed two consulting agreements with third parties to provide business development
services. The terms and conditions of each consulting agreement are similar and provide for combined compensation of $26,000 per
month in cash and the grant of 1,500,000 common stock purchase options with an exercise price of $2.70 per share, and which vest
upon the achievement of performance conditions and upon Board approval. The 1,500,000 stock options granted to consultants had
a grant date fair value of $1.84 per option. As of August 31, 2017, the Company determined the achievement of the performance
conditions was not probable. Compensation expense will be recorded for the options with performance conditions when and if the
performance conditions become probable of being achieved. The
following table sets forth the share-based compensation cost resulting from stock option grants, including those previously granted
and vesting over time, that were recorded in the Companys Consolidated Statements of Operations for the years ended August
31, 2017 and 2016:
Years
Ended
August
31,
2017 2016
Stock
Compensation Expense:
SG&amp;A $ 118,969 $ 211,406
R&amp;D 80,630 97,357
Total $ 199,599 $ 308,763 As
of August 31, 2017, the Company had $2,792,847 of unrecognized compensation cost related to unvested stock options. Of the unrecognized
compensation expense, $32,847 is expected to be recognized over a period of 1.25 years and $2,760,000 of compensation expense
will be recorded when and if the performance conditions become probable of being achieved. The
following table summarizes information about stock options outstanding and exercisable at August 31, 2017:
Stock
Options Outstanding Stock
Options Exercisable
Range
of Exercise Prices Number
of Shares Subject
to Outstanding
Options Weighted
Average Contractual Life
(years) Weighted
Average Exercise Price Number of
Shares Subject To
Options Exercise Weighted
Average Remaining Contractual Life
(Years) Weighted
Average Exercise
Price
$ 0.80 5,000 5.31 $ 0.80 5,000 5.31 $ 0.80
1.40 5,000 7.30 1.40 5,000 7.30 1.40
2.50 10,000 3.60 2.50 10,000 3.60 2.50
2.70 1,500,000 5.00 2.70 - 5.00 2.70
2.90 455,000 6.41 2.90 105,000 6.41 2.90
3.28 35,000 9.21 3.28 17,500 9.21 3.28
3.46 65,000 8.35 3.46 45,000 8.35 3.46
4.98 16,667 0.52 4.98 16,667 0.52 4.98
5.94 33,334 3.32 5.94 33,334 3.32 5.94
Total 2,125,001 5.31 $ 2.84 237,501 6.01 $ 3.51 </t>
  </si>
  <si>
    <t>Net Loss Per Share</t>
  </si>
  <si>
    <t>NOTE 8 - Net Loss Per Share</t>
  </si>
  <si>
    <t xml:space="preserve">During
the years ended August 31, 2017 and 2016, the Company recorded a net loss. Basic net loss per share is computed by dividing the
net loss by the weighted average number of common shares outstanding during the period. The Company has not included the effects
of warrants, stock options and convertible debt on net loss per share because to do so would be antidilutive. Following
is the computation of basic and diluted net loss per share for the years ended August 31, 2017 and 2016:
Years
Ended August 31,
2017 2016
Basic
and Diluted EPS Computation
Numerator:
Loss
available to common stockholders' $ (5,353,425 ) $ (4,637,313 )
Denominator:
Weighted
average number of common shares outstanding 31,299,979 27,295,540
Basic
and diluted EPS $ (0.17 ) $ (0.17 )
The shares listed
below were not included in the computation of diluted losses per share because to do so would have been antidilutive for the
periods presented:
Stock
options 2,125,001 720,001
Warrants 4,115,000 11,586,631
Convertible
debt 2,870,739 2,678,280
Warrants
issuable upon conversion of debt (See "NOTE 3 - Debt" above) 2,870,739 2,678,280
Total
shares not included in the computation of diluted losses per share 11,981,479 17,663,192 </t>
  </si>
  <si>
    <t>Related Party Transactions</t>
  </si>
  <si>
    <t>NOTE 9 - Related Party Transactions</t>
  </si>
  <si>
    <t>A
related party with respect to the Company is generally defined as any person (i) (and, if a natural person, inclusive of his or
her immediate family) that holds 10% or more of the Companys securities, (ii) that is part of the Companys management,
(iii) that directly or indirectly controls, is controlled by or is under common control with the Company, or (iv) who can significantly
influence the financial and operating decisions of the Company. A transaction is considered to be a related party transaction
when there is a transfer of resources or obligations between related parties. The
law firm of Sierchio &amp; Partners, LLP, of which Joseph Sierchio, one of the Companys directors, was a principal, had
provided counsel to the Company since its inception. Beginning in September 2016, Mr. Sierchio became a partner at Satterlee Stephens
LLP (Satterlee). Concurrently with Mr. Sierchios move to Satterlee, the Company engaged with Satterlee to provide
legal counsel with Mr. Sierchio maintaining his role as the Companys primary attorney. During the years ended August 31,
2017 and 2016, the Company recognized $321,739 and $291,951 of fees for legal services billed by firms associated with Mr. Sierchio.
At August 31, 2017, the Company owed Satterlee $105,184 which is included in accounts payable. There are no accounts payable to
Sierchio &amp; Partners, LLP as of August 31, 2017. Mr. Sierchio continues to serve as a director of the Company. At August 31,
2016, the Company owed Sierchio &amp; Partners, LLP $53,467 which is included in accounts payable. On
August 7, 2017, the Company appointed Jatinder Bhogal to the Board of Directors. Mr. Bhogal has provided consulting services to
the Company through his wholly owned company, Vector Asset Management, Inc., pursuant to a Consulting Agreement dated February
1, 2014 as amended on November 11, 2016. Pursuant to the Consulting Agreement, Mr. Bhogal received compensation of $5,000 per
month. During each of the years ended August 31, 2017 and 2016, the Company recognized $60,000 of expense in connection with the
Consulting Agreement. On
July 24, 2017, the Company entered into the July 2017 Private Placement with the Investor for the sale of 300,000 units at a price
of $2.30 per unit for $690,000 in aggregate proceeds. Each unit consisted of one share of common stock and one Series S-A Warrant
to purchase one (1) share of common stock at an exercise price of $2.53 per share through July 24, 2022. The warrants may be exercised
on a cashless basis. On
March 2, 2017, the Investor exercised outstanding warrants to purchase up to 7,642,631 shares of the Companys common stock
on a cashless basis, consisting of: (i) a Series I Warrant to purchase up to 921,875 shares; (ii) a Series J Warrant to purchase
up to 3,110,378 shares; (iii) a Series K Warrant to purchase up to 3,110,378 shares; and (iv) a Series L Warrant to purchase up
to 500,000 shares, resulting in the issuance of 5,215,046 shares of common stock. On
November 14, 2016, the Company paid the March 2015 Note in full resulting in a payment to the Investor totaling $19,599 representing
$18,146 of principal and $1,453 of accrued interest. On
October 7, 2013, the Company entered into the 2013 Loan Agreement with the Investor. On November 10, 2014, the Company and the
Investor entered into the 2015 Loan Agreement resulting in the extension of the 2013 Notes maturity date to December 31,
2015 and the issuance of a Series J Warrant to purchase 3,110,378 shares of our common stock and a Series K Warrant to purchase
3,110,378 shares of our common stock. On December 31, 2015, the Company entered into the 2015 Second Amended Loan Agreement with
the Investor resulting in the extension of the 2013 Notes maturity date to December 31, 2017 and the issuance of a Series
N Warrant to purchase 767,000 shares of our common stock. Additionally, as consideration for the Investor agreeing to extend the
2013 Note maturity date to December 31, 2017, the Company extended the maturity date of the Series I Warrant to purchase 921,875
shares of common stock from October 6, 2018 to December 31, 2020, and extended the maturity date of the Series J Warrant to purchase
3,110,378 shares of common stock and Series K Warrant to purchase 3,110,378 shares of common stock from November 9, 2019 to December
31, 2020. For more information, see NOTE 3 - Debt above. On
December 7, 2015, the Company entered into a Bridge Loan Agreement with the Investor pursuant to which the Company may borrow
up to $550,000; of which $400,000 was advanced on October 7, 2015 and $150,000 on December 22, 2015 (each advance includes an
additional $5 related to wire fees). As a condition to the Investors entry into the December 2015 Loan Agreement, the Company
issued the Investor a Series M Stock Purchase Warrant to purchase up to 275,000 shares of the Companys common stock for
a period of five years, with an exercise price of $2.34. Additionally, as consideration for the Investor agreeing to extend the
2013 Note maturity date to December 31, 2017, the Company extended the maturity date of the Series M Warrant to purchase 275,000
shares of common stock from December 7, 2020 to December 31, 2020. For more information, see NOTE 3  Debt
above. During
the year ended August 31, 2016, the Investor purchased 250 PPM Units related to the March 2016 Private Placement resulting in
the Company receiving $775,000. Additionally, the Investor converted $548,700 of principal owed under the December 2015 Loan Agreement
in exchange for 177 PPM units. As a result, the Company issued 427,000 shares of common stock, 427,000 Series O Warrants, and
213,500 Series P Warrants. For more information, see NOTE 3  Debt and NOTE 4  Private Placement
above. During
the year ended August 31, 2016, the Investor purchased 468,750 units under the June 2016 Private Placement resulting in the Company
receiving $1,500,000 and issuing 468,750 shares of common stock, 468,750 Series Q Warrants, and 468,750 Series R Warrants. For
more information, see NOTE 4  Private Placement above. During
the year ended August 31, 2016, the Company received and repaid a short term cash advance from the Investor totaling $25,720. All
related party transactions are recorded at the exchange amount established and agreed to between related parties and are in the
normal course of business.</t>
  </si>
  <si>
    <t>Income Taxes</t>
  </si>
  <si>
    <t>NOTE 10 - Income Taxes</t>
  </si>
  <si>
    <t>Deferred
income taxes reflect the net tax effects of temporary differences between the carrying amounts of assets and liabilities for financial
reporting purposes and the amounts used for income tax purposes. Significant components of the Companys deferred tax assets
at August 31, 2017 and 2016 are as follows:
2017 2016
Deferred
tax assets:
Net
operating loss carryforwards $ 7,120,032 $ 5,995,528
Capitalized
research and development 1,431,748 1,285,254
Depreciation (7,137 ) (82 )
Stock
based compensation 1,168,629 1,207,988
Foreign
affiliate interest expense 296,315 190,173
Research
and development credit carry forward 438,298 369,117
Total
deferred tax assets 10,447,885 9,047,979
Less:
valuation allowance (10,447,885 ) (9,047,979 )
Net
deferred tax asset $ - $ - The
net increase in the valuation allowance for deferred tax assets was $1,399,906 and $1,342,798 for the years ended August 31, 2017
and 2016, respectively. The Company evaluates its valuation allowance requirements on an annual basis based on projected future
operations. When circumstances change and this causes a change in managements judgment about the realizability of deferred
tax assets, the impact of the change on the valuation allowance is reflected in current operations. For
federal income tax purposes, the Company has net U.S. operating loss carry forwards at August 31, 2017 available to offset future
federal taxable income, if any, of $20,941,270, which will fully expire between the period from August 31, 2020 to August 31,
2037. Accordingly, there is no current tax expense for the years ended August 31, 2017 and 2016. In addition, the Company has
research and development tax credit carry forwards of $438,298 at August 31, 2017, which are available to offset federal income
taxes and begin to expire during the fiscal year ending August 31, 2027. The
utilization of the tax net operating loss carry forwards may be limited due to ownership changes that have occurred as a result
of sales of common stock. The
effects of state income taxes were insignificant for the years ended August 31, 2017 and 2016. The
following is a reconciliation between expected income tax benefit and actual, using the applicable statutory income tax rate of
34% for the years ended August 31, 2017 and 2016:
2017 2016
Income
tax benefit at statutory rate $ 1,820,165 $ 1,576,686
Permanent
differences (490,980 ) (297,211 )
Research
and development credit 70,721 63,323
Change
in valuation allowance (1,399,906 ) (1,342,798 )
$ - $ - The
fiscal years 2015 through 2017 remain open to examination by federal authorities and other jurisdictions in which the Company
operates.</t>
  </si>
  <si>
    <t>Subsequent Events</t>
  </si>
  <si>
    <t>NOTE 11 – Subsequent Events</t>
  </si>
  <si>
    <t xml:space="preserve">Management
has reviewed material events subsequent of the period ended August 31, 2016 and prior to the filing of financial statements in
accordance with FASB ASC 855 Subsequent Events. On
September 7, 2017, John Conklin, the Companys President &amp; CEO, exercised 100,000 stock purchase options on a cashless
basis resulting in the issuance of 46,097 shares of common stock. On
September 7, 2017, two other employees exercised a total of 72,500 stock purchase options on a cashless basis resulting in the
issuance of 33,151 shares of common stock. On
September 7, 2017, the Investor exercised their outstanding Series Q Warrant to purchase up to 468,750 shares of the Companys
common stock on a cashless basis, resulting in the issuance of 189,940 shares of common stock. On
September 7, 2017, a third party exercised their outstanding Series Q Warrant to purchase up to 468,750 shares of the Companys
common stock on a cashless basis, resulting in the issuance of 189,940 shares of common stock. On
September 11, 2017, the Company initiated and on September 29, 2017, completed a self-directed offering of 821,600 units at a
price of $3.11 per unit for $2,555,176 in aggregate proceeds (the  September 2017 Private Placement Subsequent
to year end, holders of our Series O Warrants exercised 80,000 warrants at an exercise price of $3.10 per share resulting in $248,000
to the Company and the issuance of 80,000 shares of common stock. On
November 3, 2017, the Company entered into the Third Amendment to the 2013 Bridge Loan Agreement with the Investor pursuant to
which the Company and the Investor amended the 2013 Note to extend the maturity date to December 31, 2019. On
November 3, 2017, the Company entered into the Third Amendment to the 2015 Bridge Loan Agreement with the Investor pursuant to
which the Company and the Investor amended the March 2015 loan to extend the maturity date to December 31, 2019. Pursuant to the
Third Amendment to the 2013 Bridge Loan Agreement and the Third Amendment to the 2015 Bridge Loan Agreement, the rate of interest
increased to 10.5% and the following warrants, held by the Investor, had their maturity date extended to December 31, 2022: a)
Series M Warrant to purchase 246,000 shares; b) Series N Warrant to purchase 767,000 shares; c) Series P Warrant to purchase 213,500
shares; d) Series R Warrant to purchase 468,750; and e) Series S-A Warrant to purchase 300,000 shares. For additional information
related to our warrants, please see NOTE 6  Common Stock and Warrants. </t>
  </si>
  <si>
    <t>Summary of Significant Accounting Policies (Policies)</t>
  </si>
  <si>
    <t>Summary Of Significant Accounting Policies Policies</t>
  </si>
  <si>
    <t>Principles of Consolidation</t>
  </si>
  <si>
    <t>Kinetic
Energy Corporation (KEC) was incorporated on June 19, 2008, in the State of Nevada and holds the patents related
to the Companys MotionPower technology. The Companys business activities related to the MotionPower
technology are conducted through KEC. New
Energy Solar was incorporated on February 9, 2009, in the State of Florida and entered into agreements with The University of
South Florida Research Foundation (USF) to sponsor research related to the Companys SolarWindow technology.
On February 18, 2015, the Company terminated the license agreement entered into with USF which originated on June 21, 2010. These consolidated
financial statements presented are those of the Company and its wholly owned subsidiaries, KEC, and New Energy Solar. All significant
intercompany balances and transactions have been eliminated.</t>
  </si>
  <si>
    <t>Estimates</t>
  </si>
  <si>
    <t>The
preparation of the Companys consolidated financial statements requires management to make estimates and use assumptions
that affect the reported amounts of assets, liabilities, revenues, and expenses. These estimates and assumptions are affected
by managements application of accounting policies. On an on-going basis, the Company evaluates its estimates. Actual results
and outcomes may differ materially from these estimates and assumptions.</t>
  </si>
  <si>
    <t>Cash and Cash Equivalents</t>
  </si>
  <si>
    <t>Cash
and cash equivalents includes highly liquid investments with original maturities of three months or less. The Company has amounts
deposited with financial institutions in excess of federally insured limits.</t>
  </si>
  <si>
    <t>Property, Plant, and Equipment</t>
  </si>
  <si>
    <t xml:space="preserve">Fixed
assets are carried at cost, less accumulated depreciation and amortization. Major improvements are capitalized, while repair and
maintenance are expensed when incurred.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 Depreciation
is computed on a straight-line basis over estimated useful lives of the related assets. The estimated useful lives of depreciable
assets are:
Estimated
Useful
Lives
Office
equipment 3-5
years
Furniture
&amp; equipment 5
- 7 years </t>
  </si>
  <si>
    <t>Fair Value Measurement</t>
  </si>
  <si>
    <t>The
Company measures fair value as the price that would be received to sell an asset or paid to transfer a liability (an exit price)
in an orderly transaction between market participants at the reporting date. The Company utilizes a three-tier hierarchy which
prioritizes the inputs used in the valuation methodologies in measuring fair value: Level
1. Valuations based on quoted prices in active markets for identical assets or liabilities that an entity has the ability to access.
The Company has no assets or liabilities measured and recorded on a recurring or nonrecurring basis with Level 1 inputs. Level
2.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The Company has no assets or liabilities measured and recorded on a recurring or nonrecurring
basis with Level 2 inputs. Level
3. Valuations based on inputs that are supported by little or no market activity and that are significant to the fair value of
the assets or liabilities. The Company has no assets or liabilities measured and recorded on a recurring or nonrecurring basis
with Level 3 inputs.</t>
  </si>
  <si>
    <t>Fair Value of Financial Instruments</t>
  </si>
  <si>
    <t>The
carrying value of cash and cash equivalents, accounts payable and interest payable approximate their fair value because of the
short-term nature of these instruments and their liquidity. It is not practical to determine the fair value of the Companys
notes payable due to the complex terms. Management is of the opinion that the Company is not exposed to significant interest or
credit risks arising from these financial instruments.</t>
  </si>
  <si>
    <t>Research and Development</t>
  </si>
  <si>
    <t>Research
and development costs represent costs incurred to develop the Companys technology, including salaries and benefits for
research and development personnel, allocated overhead and facility occupancy costs, supplies, equipment purchase and repair and
other costs. Research and development costs are expensed when incurred, except for nonrefundable advance payments for future research
and development activities which are capitalized and recognized as expense as the related services are performed.</t>
  </si>
  <si>
    <t>Stock-Based Compensation</t>
  </si>
  <si>
    <t>The
Company measures all employee stock-based compensation awards using a fair value method on the date of grant and recognizes
such expense in its consolidated financial statements over the requisite service period. The Company has granted stock
options with performance conditions to certain nonemployee consultants. At each reporting date, the Company evaluates whether
the achievement of the performance conditions is probable. Compensation expense is recorded over the appropriate service
period based upon the assessment of achievement of each performance condition or the occurrence of the event which will
trigger the options to vest. The Company uses the Black-Scholes-Merton formula to determine the fair value of stock-based
compensation awards on the date of grant. The Black-Scholes-Merton formula requires management to make assumptions regarding
the option lives, expected volatility, and risk free interest rates. See NOTE 6  Common Stock and Warrants
and NOTE 7 - Stock Options for additional information on the Companys stock-based compensation
plans.</t>
  </si>
  <si>
    <t>The
Company accounts for income taxes using the asset and liability method. Under the asset and liability method, deferred tax assets
and liabilities are recognized for the future tax consequences attributed to differences between the financial statement carrying
amounts of existing assets and liabilities and their respective tax bases and tax credits and loss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expected to be realized. The Company reports a liability for unrecognized
tax benefits resulting from uncertain income tax positions, if any, taken or expected to be taken in an income tax return. Estimated
interest and penalties are recorded as a component of interest expense or other expense, respectively.</t>
  </si>
  <si>
    <t>Segment Reporting</t>
  </si>
  <si>
    <t>The
Companys business is considered to be operating in one segment based upon the Companys organizational structure,
the way in which the operations are managed and evaluated, the availability of separate financial results and materiality considerations.</t>
  </si>
  <si>
    <t>Net Income (Loss) Per Share</t>
  </si>
  <si>
    <t>The
computation of basic earnings per share (EPS) is based on the weighted average number of shares that were outstanding
during the period, including shares of common stock that are issuable at the end of the reporting period. The computation of diluted
EPS is based on the number of basic weighted-average shares outstanding plus the number of common shares that would be issued
assuming the exercise of all potentially dilutive common shares outstanding using the treasury stock method. The computation of
diluted net income per share does not assume conversion, exercise or contingent issuance of securities that would have an antidilutive
effect on earnings per share. Therefore, when calculating EPS if the Company experienced a loss, there is no inclusion of dilutive
securities as their inclusion in the EPS calculation is antidilutive. Furthermore, options and warrants will have a dilutive effect
under the treasury stock method only when the average market price of the common stock during the period exceeds the exercise
price of the options or warrants (they are in the money). See NOTE 8 - Net Loss Per Share for further discussion.</t>
  </si>
  <si>
    <t>Recent Accounting Pronouncements</t>
  </si>
  <si>
    <t>In
March 2016, the Financial Accounting Standards Board ( FASB ASU In
February 2016, the FASB issued ASU No. 2016-02, Leases (Topic 842), which supersedes ASC Topic 840, Leases, and creates
a new topic, ASC 842, Leases. The new guidance requires the recognition of lease assets and liabilities for operating leases with
terms of more than 12 months. Presentation of leases within the consolidated statements of operations and consolidated statements
of cash flows will be generally consistent with the current lease accounting guidance. The ASU is effective for reporting periods
beginning after December 15, 2018, with early adoption permitted. The Company does not expect this accounting update to have a
material effect on its consolidated financial statements. In
November 2015, the FASB issued ASU No. 2015-17, Income Taxes (Topic 740): Balance Sheet Classification of Deferred Taxes
(ASU 2015-17). The standard requires that deferred tax assets and liabilities be classified as noncurrent on the
balance sheet rather than being separated into current and noncurrent. ASU 2015-17 is effective for fiscal years, and interim
periods within those years, beginning after December 15, 2016. Early adoption is permitted and the standard may be applied either
retrospectively or on a prospective basis to all deferred tax assets and liabilities. The Company has determined that the adoption
of ASU 2015-17 will currently have no impact on its consolidated financial statements. In
May 2014, the FASB issued ASU No. 2014-09, Revenue from Contracts with Customers (Topic 606), to clarify the principles
used to recognize revenue for all entities. In March 2016, the FASB issued ASU 2016-08 to further clarify the implementation guidance
on principal versus agent considerations. The guidance is effective for annual and interim periods beginning after December 15,
2017. The Company does not expect this accounting update to have a material effect on its consolidated financial statements. The
Company reviews new accounting standards as issued. Although some of these accounting standards issued or effective after the
end of the Companys previous fiscal year may be applicable, the Company has not identified any standards that the Company
believes merit further discussion. The Company believes that none of the new standards will have a significant impact on the financial
statements.</t>
  </si>
  <si>
    <t>Summary of Significant Accounting Policies (Tables)</t>
  </si>
  <si>
    <t>Summary Of Significant Accounting Policies Tables</t>
  </si>
  <si>
    <t>Estimated useful lives</t>
  </si>
  <si>
    <t xml:space="preserve">Estimated
Useful
Lives
Office
equipment 3-5
years
Furniture
&amp; equipment 5
- 7 years </t>
  </si>
  <si>
    <t>Debt (Tables)</t>
  </si>
  <si>
    <t>Debt Tables</t>
  </si>
  <si>
    <t>Principal maturities for notes payable</t>
  </si>
  <si>
    <t xml:space="preserve">2018 -
2019 -
2020 3,600,000
Total $ 3,600,000 </t>
  </si>
  <si>
    <t>Derivative Liability Related to the PPM Units (Tables)</t>
  </si>
  <si>
    <t>Derivative Liability Related To Ppm Units Tables</t>
  </si>
  <si>
    <t>Summary of quantitative information derivative liability</t>
  </si>
  <si>
    <t xml:space="preserve">Common
stock issuable upon exercise of Series O Warrants 618,000
Common
stock issuable upon exercise of Series P Warrants 309,000
Stock
price $3.13
- $4.19
Volatility
(Annual) 80%
- 83%
Strike
price $3.10,
Series O Warrants; $3.70, Series P Warrants
Risk-free
rate 0.71%
- 0.80% Series O Warrants; 0.71% - 0.79%, Series P Warrants
Term 1.4
 1.7 years Series O Warrants; 2.1 - 2.2 years, Series P Warrants
Probability
of Reset Adjustment 0%
- 100% </t>
  </si>
  <si>
    <t>Fair value of derivative liabilities</t>
  </si>
  <si>
    <t xml:space="preserve">Balance
at August 31, 2015 Initial
valuation of derivative liabilities upon issuance of new securities during the period Increase
(decrease) in fair value of derivative liabilities Balance
at August 31, 2016
Warrant
liability $ - $ 1,714,395 $ (1,714,395 ) $ - </t>
  </si>
  <si>
    <t>Common Stock and Warrants (Tables)</t>
  </si>
  <si>
    <t>Common Stock And Warrants Tables</t>
  </si>
  <si>
    <t>Warrants outstanding and exercisable</t>
  </si>
  <si>
    <t xml:space="preserve">Shares
of Common Stock Issuable from Warrants Outstanding as of Weighted Average
August
31, August
31, Exercise
Description 2017 2016 Price Expiration
Series
I - 921,875 $ 1.37 December
31, 2020
Series
J - 3,110,378 $ 1.12 December 31, 2020
Series
K - 3,110,378 $ 1.20 December 31, 2020
Series
L - 500,000 $ 1.20 December 7, 2020
Series
M 246,000 375,000 $ 2.34 December 31, 2020
Series
N 767,000 767,000 $ 3.38 December 31, 2020
Series
O 618,000 618,000 $ 3.10 October 31, 2017
Series
P 309,000 309,000 $ 3.70 April 30, 2018
Series
Q 937,500 937,500 $ 3.20 June 20, 2019
Series
R 937,500 937,500 $ 4.00 June 20, 2021
Series
S-A 300,000 - $ 2.53 July 24, 2022
Total 4,115,000 11,586,631 </t>
  </si>
  <si>
    <t>Stock Options (Tables)</t>
  </si>
  <si>
    <t>Stock Options Tables</t>
  </si>
  <si>
    <t>Fair value of each option award</t>
  </si>
  <si>
    <t xml:space="preserve">Year
Ended Year
Ended
August
31, 2017 August
31, 2016
Expected
dividend yield  
Expected
stock price volatility 79% - 81 % 82 %
Risk-free
interest rate 1.95% - 2.03 % 2.06 %
Expected
term (in years) 5.00 - 7.67 7.67
Exercise
price $ 2.71 $ 3.46
Weighted-average
grant date fair-value $ 1.85 $ 2.64 </t>
  </si>
  <si>
    <t>Stock option activity</t>
  </si>
  <si>
    <t xml:space="preserve">Number
of Shares Subject to Option Grants Weighted
Average Exercise Price ($) Weighted
Average Remaining Contractual Term Aggregate
Intrinsic Value ($)
Outstanding
at August 31, 2015 1,267,502 2.68
Grants 65,000 3.46
Forfeitures (55,834 ) 3.23
Exercises (556,667 ) 2.22
Outstanding
at August 31, 2016 720,001 3.06
Grants 1,535,000 2.71
Exercises (130,000 ) 2.62
Outstanding
at August 31, 2017 2,125,001 2.84 5.31 years 2,969,800
Exercisable
at August 31, 2017 237,501 3.51 6.01 years 233,900
Available
for grant at August 31, 2017 2,072,580 </t>
  </si>
  <si>
    <t>Share-based compensation cost</t>
  </si>
  <si>
    <t xml:space="preserve">Years
Ended
August
31,
2017 2016
Stock
Compensation Expense:
SG&amp;A $ 118,969 $ 211,406
R&amp;D 80,630 97,357
Total $ 199,599 $ 308,763 </t>
  </si>
  <si>
    <t>Stock options outstanding and exercisable</t>
  </si>
  <si>
    <t xml:space="preserve">Stock
Options Outstanding Stock
Options Exercisable
Range
of Exercise Prices Number
of Shares Subject
to Outstanding
Options Weighted
Average Contractual Life
(years) Weighted
Average Exercise Price Number of
Shares Subject To
Options Exercise Weighted
Average Remaining Contractual Life
(Years) Weighted
Average Exercise
Price
$ 0.80 5,000 5.31 $ 0.80 5,000 5.31 $ 0.80
1.40 5,000 7.30 1.40 5,000 7.30 1.40
2.50 10,000 3.60 2.50 10,000 3.60 2.50
2.70 1,500,000 5.00 2.70 - 5.00 2.70
2.90 455,000 6.41 2.90 105,000 6.41 2.90
3.28 35,000 9.21 3.28 17,500 9.21 3.28
3.46 65,000 8.35 3.46 45,000 8.35 3.46
4.98 16,667 0.52 4.98 16,667 0.52 4.98
5.94 33,334 3.32 5.94 33,334 3.32 5.94
Total 2,125,001 5.31 $ 2.84 237,501 6.01 $ 3.51 </t>
  </si>
  <si>
    <t>Net Loss Per Share (Tables)</t>
  </si>
  <si>
    <t>Net Loss Per Share Tables</t>
  </si>
  <si>
    <t>Computation of basic and diluted net loss per share</t>
  </si>
  <si>
    <t xml:space="preserve">Years
Ended August 31,
2017 2016
Basic
and Diluted EPS Computation
Numerator:
Loss
available to common stockholders' $ (5,353,425 ) $ (4,637,313 )
Denominator:
Weighted
average number of common shares outstanding 31,299,979 27,295,540
Basic
and diluted EPS $ (0.17 ) $ (0.17 )
The shares listed
below were not included in the computation of diluted losses per share because to do so would have been antidilutive for the
periods presented:
Stock
options 2,125,001 720,001
Warrants 4,115,000 11,586,631
Convertible
debt 2,870,739 2,678,280
Warrants
issuable upon conversion of debt (See "NOTE 3 - Debt" above) 2,870,739 2,678,280
Total
shares not included in the computation of diluted losses per share 11,981,479 17,663,192 </t>
  </si>
  <si>
    <t>Income Taxes (Tables)</t>
  </si>
  <si>
    <t>Income Taxes Tables</t>
  </si>
  <si>
    <t>Deferred income taxes</t>
  </si>
  <si>
    <t xml:space="preserve">2017 2016
Deferred
tax assets:
Net
operating loss carryforwards $ 7,120,032 $ 5,995,528
Capitalized
research and development 1,431,748 1,285,254
Depreciation (7,137 ) (82 )
Stock
based compensation 1,168,629 1,207,988
Foreign
affiliate interest expense 296,315 190,173
Research
and development credit carry forward 438,298 369,117
Total
deferred tax assets 10,447,885 9,047,979
Less:
valuation allowance (10,447,885 ) (9,047,979 )
Net
deferred tax asset $ - $ - </t>
  </si>
  <si>
    <t>Reconciliation income tax benefit</t>
  </si>
  <si>
    <t xml:space="preserve">2017 2016
Income
tax benefit at statutory rate $ 1,820,165 $ 1,576,686
Permanent
differences (490,980 ) (297,211 )
Research
and development credit 70,721 63,323
Change
in valuation allowance (1,399,906 ) (1,342,798 )
$ - $ - </t>
  </si>
  <si>
    <t>Organization and Going Concern (Details Narrative) - USD ($)</t>
  </si>
  <si>
    <t>Nov. 03, 2017</t>
  </si>
  <si>
    <t>Sep. 29, 2017</t>
  </si>
  <si>
    <t>Oct. 31, 2017</t>
  </si>
  <si>
    <t>State of incorporation</t>
  </si>
  <si>
    <t xml:space="preserve">State of Nevada </t>
  </si>
  <si>
    <t>Date of incorporation</t>
  </si>
  <si>
    <t>May 5,
		1998</t>
  </si>
  <si>
    <t>Cash</t>
  </si>
  <si>
    <t>Subsequent Event [Member] | Series O Warrants [Member]</t>
  </si>
  <si>
    <t>Proceeds from sale of common stock and warrants</t>
  </si>
  <si>
    <t>Warrants exercise</t>
  </si>
  <si>
    <t>Subsequent Event [Member] | Investor [Member] | 2013 Bridge Loan Agreement [Member]</t>
  </si>
  <si>
    <t>Principal amount</t>
  </si>
  <si>
    <t>Maturity date</t>
  </si>
  <si>
    <t>Dec. 31,
		2019</t>
  </si>
  <si>
    <t>Subsequent Event [Member] | Investor [Member] | 2015 Bridge Loan Agreement [Member]</t>
  </si>
  <si>
    <t>Subsequent Event [Member] | Private Placement [Member] | Investor [Member]</t>
  </si>
  <si>
    <t>Summary of Significant Accounting Policies (Details)</t>
  </si>
  <si>
    <t>Office Equipment [Member] | Minimum [Member]</t>
  </si>
  <si>
    <t>3 years</t>
  </si>
  <si>
    <t>Office Equipment [Member] | Maximum [Member]</t>
  </si>
  <si>
    <t>5 years</t>
  </si>
  <si>
    <t>Furniture &amp; equipment [Member] | Minimum [Member]</t>
  </si>
  <si>
    <t>Furniture &amp; equipment [Member] | Maximum [Member]</t>
  </si>
  <si>
    <t>7 years</t>
  </si>
  <si>
    <t>Debt (Details)</t>
  </si>
  <si>
    <t>Aug. 31, 2017USD ($)</t>
  </si>
  <si>
    <t>Debt Details</t>
  </si>
  <si>
    <t>Debt (Details Narrative)</t>
  </si>
  <si>
    <t>Dec. 07, 2015USD ($)$ / sharesshares</t>
  </si>
  <si>
    <t>Nov. 10, 2014USD ($)</t>
  </si>
  <si>
    <t>Oct. 07, 2013USD ($)$ / sharesshares</t>
  </si>
  <si>
    <t>Mar. 31, 2016USD ($)Numbershares</t>
  </si>
  <si>
    <t>Dec. 31, 2015USD ($)$ / sharesshares</t>
  </si>
  <si>
    <t>Aug. 31, 2017USD ($)$ / sharesshares</t>
  </si>
  <si>
    <t>Aug. 31, 2016USD ($)</t>
  </si>
  <si>
    <t>Dec. 31, 2017shares</t>
  </si>
  <si>
    <t>Mar. 02, 2017shares</t>
  </si>
  <si>
    <t>Mar. 04, 2015USD ($)$ / sharesshares</t>
  </si>
  <si>
    <t>Debt discount attributable to the relative fair value</t>
  </si>
  <si>
    <t>Face value of note</t>
  </si>
  <si>
    <t>Additional debt discount</t>
  </si>
  <si>
    <t>Subsequent Event [Member] | Third Amendment to 2013 Bridge Loan Agreement [Member]</t>
  </si>
  <si>
    <t>Debt instrument maturity date</t>
  </si>
  <si>
    <t>Dec. 31,
		2022</t>
  </si>
  <si>
    <t>Interest rate increase</t>
  </si>
  <si>
    <t>10.50%</t>
  </si>
  <si>
    <t>Subsequent Event [Member] | Third Amendment 2015 Bridge Loan Agreement [Member]</t>
  </si>
  <si>
    <t>Subsequent Event [Member] | 2013 Bridge Loan Agreement [Member] | Investor [Member]</t>
  </si>
  <si>
    <t>Subsequent Event [Member] | 2015 Bridge Loan Agreement [Member] | Investor [Member]</t>
  </si>
  <si>
    <t>Series J Warrant Member</t>
  </si>
  <si>
    <t>Commom stock purchase | shares</t>
  </si>
  <si>
    <t>Commom stock purchase price | $ / shares</t>
  </si>
  <si>
    <t>Exercisable date</t>
  </si>
  <si>
    <t>Nov. 9,
		2019</t>
  </si>
  <si>
    <t>Series K Warrant Member</t>
  </si>
  <si>
    <t>Series I Warrant Member</t>
  </si>
  <si>
    <t>Convertible Promissory Note [Member]</t>
  </si>
  <si>
    <t>Cash receved</t>
  </si>
  <si>
    <t>Promissory note annual interest rate</t>
  </si>
  <si>
    <t>10.00%</t>
  </si>
  <si>
    <t>7.00%</t>
  </si>
  <si>
    <t>Sep. 1,
		2016</t>
  </si>
  <si>
    <t>Common stock conversion price</t>
  </si>
  <si>
    <t>common stock at a conversion price equal to 85% of the thirty day volume weighted average price of the Companys common stock</t>
  </si>
  <si>
    <t>Series L Warrant Member</t>
  </si>
  <si>
    <t>Series M Warrant Member</t>
  </si>
  <si>
    <t>Bridge Loan One [Member]</t>
  </si>
  <si>
    <t>Accrued interest rate</t>
  </si>
  <si>
    <t>Default rate</t>
  </si>
  <si>
    <t>15.00%</t>
  </si>
  <si>
    <t>Series M Stock Member</t>
  </si>
  <si>
    <t>Bridge Loan [Member]</t>
  </si>
  <si>
    <t>Wire fees</t>
  </si>
  <si>
    <t>Debt instrument convertible beneficial conversion feature</t>
  </si>
  <si>
    <t>PPM Member</t>
  </si>
  <si>
    <t>Investor received PPM Units | Number</t>
  </si>
  <si>
    <t>Coverted amount</t>
  </si>
  <si>
    <t>Remaining amount</t>
  </si>
  <si>
    <t>Inducement expense</t>
  </si>
  <si>
    <t>Investor [Member]</t>
  </si>
  <si>
    <t>The conversion price for each Unit is the lesser of (i) $1.37; or (ii) 70% of the 20 day average closing price of the Company's common stock prior to conversion, subject to a floor of $1.00 with the exercise price of each Warrant being equal to 60% of the 20 day average closing price of the Company's common stock prior to conversion. If issued, the Warrant included in the Units will be exercisable for a period of five years.</t>
  </si>
  <si>
    <t>Series J [Member]</t>
  </si>
  <si>
    <t>Series K [Member]</t>
  </si>
  <si>
    <t>Series I [Member]</t>
  </si>
  <si>
    <t>December 31 2020 Member | Series J [Member]</t>
  </si>
  <si>
    <t>December 31 2020 Member | Series K [Member]</t>
  </si>
  <si>
    <t>December 31 2020 Member | Series I [Member]</t>
  </si>
  <si>
    <t>December 31 2020 Member | Series N [Member]</t>
  </si>
  <si>
    <t>Fair value of the Series N Warrant, per share | $ / shares</t>
  </si>
  <si>
    <t>Fair value of the Series N Warrant total</t>
  </si>
  <si>
    <t>2013 Loan Agreement Member</t>
  </si>
  <si>
    <t>Remaining debt discount</t>
  </si>
  <si>
    <t>Private Placements (Details Narrative) - USD ($)</t>
  </si>
  <si>
    <t>1 Months Ended</t>
  </si>
  <si>
    <t>Jul. 24, 2017</t>
  </si>
  <si>
    <t>Jun. 20, 2016</t>
  </si>
  <si>
    <t>Mar. 31, 2016</t>
  </si>
  <si>
    <t>Number of PPM units exchange for cash</t>
  </si>
  <si>
    <t>June 2016 Private Placement [Member]</t>
  </si>
  <si>
    <t>Self directed shares issued</t>
  </si>
  <si>
    <t>Self directed shares issued, per share</t>
  </si>
  <si>
    <t>Self directed shares issued, amount</t>
  </si>
  <si>
    <t>Exercise price of series Q stock</t>
  </si>
  <si>
    <t>Maturity date of series Q stock</t>
  </si>
  <si>
    <t>Jun. 20,
		2019</t>
  </si>
  <si>
    <t>Exercise price of series R stock purchase warrant</t>
  </si>
  <si>
    <t>Maturity date of series R stock</t>
  </si>
  <si>
    <t>Jun. 20,
		2021</t>
  </si>
  <si>
    <t>Relative fair value of common stock</t>
  </si>
  <si>
    <t>Relative fair value of series Q warrants</t>
  </si>
  <si>
    <t>Relative fair value of series R warrants</t>
  </si>
  <si>
    <t>March 2016 Private Placement [Member]</t>
  </si>
  <si>
    <t>Price per PPM unit of series O stock</t>
  </si>
  <si>
    <t>Net PPM unit price amount</t>
  </si>
  <si>
    <t>Exercise price of series P stock</t>
  </si>
  <si>
    <t>Maturity date of series P stock</t>
  </si>
  <si>
    <t>Apr. 30,
		2018</t>
  </si>
  <si>
    <t>Number of PPM units issued</t>
  </si>
  <si>
    <t>Proceeds from units in exchange for cash</t>
  </si>
  <si>
    <t>Conversion of units under loan agreement</t>
  </si>
  <si>
    <t>Proceeds from conversion of principal owed</t>
  </si>
  <si>
    <t>Reset Price</t>
  </si>
  <si>
    <t>Expiration of reset adjustment</t>
  </si>
  <si>
    <t>Sep. 30,
		2016</t>
  </si>
  <si>
    <t>July 2017 Private Placement [Member]</t>
  </si>
  <si>
    <t>Relative fair value of series S-A warrants</t>
  </si>
  <si>
    <t>Market price per share</t>
  </si>
  <si>
    <t>Estimated volatility rate</t>
  </si>
  <si>
    <t>76.13%</t>
  </si>
  <si>
    <t>Risk free interest rate</t>
  </si>
  <si>
    <t>1.83%</t>
  </si>
  <si>
    <t>Expected dividend rate</t>
  </si>
  <si>
    <t>0.00%</t>
  </si>
  <si>
    <t>Expected life</t>
  </si>
  <si>
    <t>Derivative Liability Related to the PPM Units (Details)</t>
  </si>
  <si>
    <t>Aug. 31, 2016$ / sharesshares</t>
  </si>
  <si>
    <t>Common stock issuable upon exercise of Series O Warrants | shares</t>
  </si>
  <si>
    <t>Common stock issuable upon exercise of Series P Warrants | shares</t>
  </si>
  <si>
    <t>Minimum [Member]</t>
  </si>
  <si>
    <t>Stock price</t>
  </si>
  <si>
    <t>Volatility (Annual)</t>
  </si>
  <si>
    <t>80.00%</t>
  </si>
  <si>
    <t>Probability of Reset Adjustment</t>
  </si>
  <si>
    <t>Maximum [Member]</t>
  </si>
  <si>
    <t>83.00%</t>
  </si>
  <si>
    <t>100.00%</t>
  </si>
  <si>
    <t>Series O Warrants [Member]</t>
  </si>
  <si>
    <t>Strike price</t>
  </si>
  <si>
    <t>Series O Warrants [Member] | Minimum [Member]</t>
  </si>
  <si>
    <t>Risk-free rate</t>
  </si>
  <si>
    <t>0.71%</t>
  </si>
  <si>
    <t>Term</t>
  </si>
  <si>
    <t>1 year 4 months 24 days</t>
  </si>
  <si>
    <t>Series O Warrants [Member] | Maximum [Member]</t>
  </si>
  <si>
    <t>0.80%</t>
  </si>
  <si>
    <t>1 year 8 months 12 days</t>
  </si>
  <si>
    <t>Series P Warrants [Member]</t>
  </si>
  <si>
    <t>Series P Warrants [Member] | Minimum [Member]</t>
  </si>
  <si>
    <t>2 years 1 month 6 days</t>
  </si>
  <si>
    <t>Series P Warrants [Member] | Maximum [Member]</t>
  </si>
  <si>
    <t>0.79%</t>
  </si>
  <si>
    <t>2 years 2 months 12 days</t>
  </si>
  <si>
    <t>Derivative Liability Related to the PPM Units (Details 1)</t>
  </si>
  <si>
    <t>Derivative Liability Related To Ppm Units Details 1</t>
  </si>
  <si>
    <t>Beginning balance, warrant liability</t>
  </si>
  <si>
    <t>Initial valuation of derivative liabilities upon issuance of new securities during the period</t>
  </si>
  <si>
    <t>Increase (decrease) in fair value of derivative liabilities</t>
  </si>
  <si>
    <t>Ending balance, warrant liability</t>
  </si>
  <si>
    <t>Common Stock and Warrants (Details) - $ / shares</t>
  </si>
  <si>
    <t>Aug. 31, 2015</t>
  </si>
  <si>
    <t>Shares of Common Stock Issuable from Warrants</t>
  </si>
  <si>
    <t>Weighted Average Exercise Price</t>
  </si>
  <si>
    <t>Expiration</t>
  </si>
  <si>
    <t>Dec. 31,
		2020</t>
  </si>
  <si>
    <t>Series L [Member]</t>
  </si>
  <si>
    <t>Dec. 7,
		2020</t>
  </si>
  <si>
    <t>Series M [Member]</t>
  </si>
  <si>
    <t>Series N [Member]</t>
  </si>
  <si>
    <t>Series O [Member]</t>
  </si>
  <si>
    <t>Oct. 31,
		2017</t>
  </si>
  <si>
    <t>Series P [Member]</t>
  </si>
  <si>
    <t>Series Q [Member]</t>
  </si>
  <si>
    <t>Series R [Member]</t>
  </si>
  <si>
    <t>Series S-A [Member]</t>
  </si>
  <si>
    <t>Jul. 24,
		2022</t>
  </si>
  <si>
    <t>Common Stock and Warrants (Details Narrative) - USD ($)</t>
  </si>
  <si>
    <t>Jul. 07, 2017</t>
  </si>
  <si>
    <t>Jan. 05, 2016</t>
  </si>
  <si>
    <t>Jun. 30, 2017</t>
  </si>
  <si>
    <t>Nov. 15, 2016</t>
  </si>
  <si>
    <t>Mar. 02, 2017</t>
  </si>
  <si>
    <t>Proceeds from issuance of common stock</t>
  </si>
  <si>
    <t>Common stock option vested</t>
  </si>
  <si>
    <t>Common stock issued for services, shares</t>
  </si>
  <si>
    <t>Common stock issued for services, value</t>
  </si>
  <si>
    <t>Shares reserved for issuance under 2006 Plan</t>
  </si>
  <si>
    <t>Cashless exercise options</t>
  </si>
  <si>
    <t>Share issued for 2006 Plan to director</t>
  </si>
  <si>
    <t>Share issued for director net</t>
  </si>
  <si>
    <t>Exercise price of share issued to directors</t>
  </si>
  <si>
    <t>Common stock, shares issued during period</t>
  </si>
  <si>
    <t>Proceeds from issuence of units</t>
  </si>
  <si>
    <t>Issuance of common stock shares to purchase unit</t>
  </si>
  <si>
    <t>Warrant issued under 2013 loan agreement</t>
  </si>
  <si>
    <t>Convertible debt</t>
  </si>
  <si>
    <t>Warrant exercised</t>
  </si>
  <si>
    <t>Outstanding warrants</t>
  </si>
  <si>
    <t>Share based compensation (Monthly)</t>
  </si>
  <si>
    <t>Exercise price of series S-A stock</t>
  </si>
  <si>
    <t>Loan Agreement [Member]</t>
  </si>
  <si>
    <t>Principal loan converted</t>
  </si>
  <si>
    <t>Description of warrant issued date</t>
  </si>
  <si>
    <t>Warrant was
issued on October 7, 2013, in connection with the 2013 Loan Agreement. On December 31, 2015, as consideration for the Investor
agreeing to extend the 2013 Note maturity date to December 31, 2017, the Company extended the maturity date of the Series I Warrant
from October 6, 2018 to December 31, 2020.</t>
  </si>
  <si>
    <t>Commom stock purchase</t>
  </si>
  <si>
    <t>Warrant were
issued on November 10, 2014 as a condition to the Investor entering into the 2015 Loan Agreement. On December 31, 2015, as consideration
for the Investor agreeing to extend the 2013 Note maturity date to December 31, 2017, the Company extended the maturity date of
the Series J and K Warrants from November 9, 2019 to December 31, 2020.</t>
  </si>
  <si>
    <t>Common stock issued for exchange, shares</t>
  </si>
  <si>
    <t>Common stock issued for exchange, values</t>
  </si>
  <si>
    <t>An
inducement for the Investor to extend the maturity date of the March 2015 Loan from September 4, 2015 to December 21, 2016. In
June 2017, the Investor exercised 129,000 Series M Warrants.</t>
  </si>
  <si>
    <t>Exercise price of warrants</t>
  </si>
  <si>
    <t>Series L Warrant [Member]</t>
  </si>
  <si>
    <t>Warrant
was issued on March 4, 2015 in connection with the March 2015 Loan. On December 7, 2015, the expiration date of the Series L Warrant
was extended from March 4, 2020 to December 7, 2020.</t>
  </si>
  <si>
    <t>the 2015
Second Amended Loan Agreement as an inducement for the Investor to extend the maturity date of the 2013 Note from December 31,
2015 to December 31, 2017.</t>
  </si>
  <si>
    <t>The
Series O and Series P Warrants were issued in connection with the March 2016 Private Placement and the Series Q and Series R Warrants
were issued in connection with the June 2016 Private Placement.</t>
  </si>
  <si>
    <t>Subsequent Event [Member] | Series M, N and P [Member] | Warrant [Member]</t>
  </si>
  <si>
    <t>Shares issuable upon conversion of warrants</t>
  </si>
  <si>
    <t>Subsequent Event [Member] | Series R [Member] | Warrant [Member]</t>
  </si>
  <si>
    <t>Subsequent Event [Member] | Series M, N, P, R and S-A [Member] | Warrant [Member]</t>
  </si>
  <si>
    <t>Stock Options (Details) - USD ($)</t>
  </si>
  <si>
    <t>Expected dividend yield</t>
  </si>
  <si>
    <t>Expected stock price volatility</t>
  </si>
  <si>
    <t>82.00%</t>
  </si>
  <si>
    <t>Risk-free interest rate</t>
  </si>
  <si>
    <t>2.06%</t>
  </si>
  <si>
    <t>Expected term (in years)</t>
  </si>
  <si>
    <t>7 years 8 months 2 days</t>
  </si>
  <si>
    <t>Exercise price</t>
  </si>
  <si>
    <t>Weighted-average grant date fair-value</t>
  </si>
  <si>
    <t>79.00%</t>
  </si>
  <si>
    <t>1.95%</t>
  </si>
  <si>
    <t>81.00%</t>
  </si>
  <si>
    <t>2.03%</t>
  </si>
  <si>
    <t>Stock Options (Details 1) - USD ($)</t>
  </si>
  <si>
    <t>Number of Options</t>
  </si>
  <si>
    <t>Outstanding Beginning</t>
  </si>
  <si>
    <t>Grants</t>
  </si>
  <si>
    <t>Forfeitures</t>
  </si>
  <si>
    <t>Exercises</t>
  </si>
  <si>
    <t>Outstanding Ending</t>
  </si>
  <si>
    <t>Exercisable Ending</t>
  </si>
  <si>
    <t>Available for grant Ending</t>
  </si>
  <si>
    <t>Weighted Average Exercise Price ($)</t>
  </si>
  <si>
    <t>Weighted-average exercise price Beginning</t>
  </si>
  <si>
    <t>Weighted-average exercise price Ending</t>
  </si>
  <si>
    <t>Weighted Average Remaining Contractual Term</t>
  </si>
  <si>
    <t>5 years 3 months 22 days</t>
  </si>
  <si>
    <t>6 years 4 days</t>
  </si>
  <si>
    <t>Aggregate Intrinsic Value ($)</t>
  </si>
  <si>
    <t>Stock Options (Details 2) - USD ($)</t>
  </si>
  <si>
    <t>Stock Compensation Expense:</t>
  </si>
  <si>
    <t>SG&amp;A</t>
  </si>
  <si>
    <t>R&amp;D</t>
  </si>
  <si>
    <t>Stock Options (Details 3) - $ / shares</t>
  </si>
  <si>
    <t>Number of Shares Subject to Outstanding Options</t>
  </si>
  <si>
    <t>Weighted average contractural life (years)</t>
  </si>
  <si>
    <t>Weighted-average exercise price</t>
  </si>
  <si>
    <t>Number of Shares Subject to options exercisable</t>
  </si>
  <si>
    <t>Weighted average contractural life (years) of options exercisable</t>
  </si>
  <si>
    <t>Weighted-average exercise price of options exercisable</t>
  </si>
  <si>
    <t>$0.80 Per Share [Member]</t>
  </si>
  <si>
    <t>$1.40 Per Share [Member]</t>
  </si>
  <si>
    <t>7 years 3 months 19 days</t>
  </si>
  <si>
    <t>$2.50 Per Share [Member]</t>
  </si>
  <si>
    <t>3 years 7 months 6 days</t>
  </si>
  <si>
    <t>$2.70 Per Share [Member]</t>
  </si>
  <si>
    <t>$2.90 Per Share [Member]</t>
  </si>
  <si>
    <t>6 years 4 months 28 days</t>
  </si>
  <si>
    <t>$3.28 Per Share [Member]</t>
  </si>
  <si>
    <t>9 years 2 months 16 days</t>
  </si>
  <si>
    <t>$3.46 Per Share [Member]</t>
  </si>
  <si>
    <t>8 years 4 months 6 days</t>
  </si>
  <si>
    <t>$4.98 Per Share [Member]</t>
  </si>
  <si>
    <t>6 months 7 days</t>
  </si>
  <si>
    <t>$5.94 Per Share [Member]</t>
  </si>
  <si>
    <t>3 years 3 months 26 days</t>
  </si>
  <si>
    <t>Stock Options (Details Narrative) - USD ($)</t>
  </si>
  <si>
    <t>Stock option available for grant shares</t>
  </si>
  <si>
    <t>Stock option exercise</t>
  </si>
  <si>
    <t>Closing stock option exercise price</t>
  </si>
  <si>
    <t>Stock option outstanding</t>
  </si>
  <si>
    <t>Stock options granted</t>
  </si>
  <si>
    <t>Stock options exercise price</t>
  </si>
  <si>
    <t>Expected period for recognition</t>
  </si>
  <si>
    <t>1 year 6 months</t>
  </si>
  <si>
    <t>Aggregate intrinsic value of options</t>
  </si>
  <si>
    <t>Grant date fair value per option</t>
  </si>
  <si>
    <t>Stock Option [Member]</t>
  </si>
  <si>
    <t>Share based compensation expenses not yet recognized</t>
  </si>
  <si>
    <t>Share based compensation expenses to be recognized in 1.25 years</t>
  </si>
  <si>
    <t>Conditional share based compensation to be recognized in future</t>
  </si>
  <si>
    <t>Share based compensation recognition period</t>
  </si>
  <si>
    <t>1 year 2 months 30 days</t>
  </si>
  <si>
    <t>2006 Incentive Stock Option Plan [Member]</t>
  </si>
  <si>
    <t>Stock option approved</t>
  </si>
  <si>
    <t>Feb. 7,
		2021</t>
  </si>
  <si>
    <t>Net Loss Per Share (Details) - USD ($)</t>
  </si>
  <si>
    <t>Numerator:</t>
  </si>
  <si>
    <t>Loss available to common stockholders'</t>
  </si>
  <si>
    <t>Denominator:</t>
  </si>
  <si>
    <t>Weighted average number of common shares outstanding</t>
  </si>
  <si>
    <t>Basic and diluted EPS</t>
  </si>
  <si>
    <t>The shares listed below were not included in the computation of diluted losses per share because to do so would have been antidilutive for the periods presented:</t>
  </si>
  <si>
    <t>Stock options</t>
  </si>
  <si>
    <t>Warrants</t>
  </si>
  <si>
    <t>Warrants issuable upon conversion of debt (See "NOTE 2 - Debt" above)</t>
  </si>
  <si>
    <t>Total shares not included in the computation of diluted losses per share</t>
  </si>
  <si>
    <t>Related Party Transactions (Details Narrative)</t>
  </si>
  <si>
    <t>Aug. 07, 2017USD ($)</t>
  </si>
  <si>
    <t>Jul. 07, 2017USD ($)shares</t>
  </si>
  <si>
    <t>Nov. 14, 2016USD ($)</t>
  </si>
  <si>
    <t>Jul. 24, 2017USD ($)$ / sharesshares</t>
  </si>
  <si>
    <t>Aug. 31, 2017USD ($)shares</t>
  </si>
  <si>
    <t>Aug. 31, 2016USD ($)shares</t>
  </si>
  <si>
    <t>Oct. 07, 2017$ / shares</t>
  </si>
  <si>
    <t>Dec. 31, 2016shares</t>
  </si>
  <si>
    <t>Dec. 31, 2015shares</t>
  </si>
  <si>
    <t>Dec. 22, 2015USD ($)</t>
  </si>
  <si>
    <t>Oct. 07, 2015USD ($)shares</t>
  </si>
  <si>
    <t>Issuance of common stock</t>
  </si>
  <si>
    <t>Share-based Compensation (monthly) | $</t>
  </si>
  <si>
    <t>Cash received | $</t>
  </si>
  <si>
    <t>Advance cash received | $</t>
  </si>
  <si>
    <t>Wire fees | $</t>
  </si>
  <si>
    <t>Series I [Member] | December 31 2020 Member</t>
  </si>
  <si>
    <t>Series J [Member] | December 31 2020 Member</t>
  </si>
  <si>
    <t>Series K [Member] | December 31 2020 Member</t>
  </si>
  <si>
    <t>Series N [Member] | December 31 2020 Member</t>
  </si>
  <si>
    <t>Short term debt repaid in cash, Advance | $</t>
  </si>
  <si>
    <t>Investor [Member] | Series M [Member]</t>
  </si>
  <si>
    <t>Exercise price | $ / shares</t>
  </si>
  <si>
    <t>Investor [Member] | Series M [Member] | December 31 2020 Member</t>
  </si>
  <si>
    <t>Sierchio [Member]</t>
  </si>
  <si>
    <t>Legal services | $</t>
  </si>
  <si>
    <t>Satterlee [Member]</t>
  </si>
  <si>
    <t>Owed amount included in accounts payable | $</t>
  </si>
  <si>
    <t>March 2015 [Member]</t>
  </si>
  <si>
    <t>Increase (decrease) in related party payable | $</t>
  </si>
  <si>
    <t>Principal amount | $</t>
  </si>
  <si>
    <t>Accrued interest | $</t>
  </si>
  <si>
    <t>Sierchio &amp; Partners LLP [Member]</t>
  </si>
  <si>
    <t>Consulting Agreement [Member]</t>
  </si>
  <si>
    <t>Related party expense | $</t>
  </si>
  <si>
    <t>Consulting Agreement [Member] | Mr. Bhogal [Member]</t>
  </si>
  <si>
    <t>Private Placement [Member] | Investor [Member]</t>
  </si>
  <si>
    <t>Common stock shares reserved for future issuance</t>
  </si>
  <si>
    <t>Unit price per share | $ / shares</t>
  </si>
  <si>
    <t>Proceeds from units reserved for future issuance | $</t>
  </si>
  <si>
    <t>Terms of agreement</t>
  </si>
  <si>
    <t>Each unit consisted of one share of common stock and one Series S Warrant to purchase one (1) share of common stock at an exercise price of $2.53 per share through July 24, 2022. The warrants may be exercised on a cashless basis.</t>
  </si>
  <si>
    <t>Private Placement [Member] | Series S Warrant [Member] | Investor [Member]</t>
  </si>
  <si>
    <t>March 2016 Private Placement [Member] | Investor [Member]</t>
  </si>
  <si>
    <t>Number of units purchased</t>
  </si>
  <si>
    <t>Principal loan converted | $</t>
  </si>
  <si>
    <t>Proceed from private placement | $</t>
  </si>
  <si>
    <t>March 2016 Private Placement [Member] | Series O [Member] | Investor [Member]</t>
  </si>
  <si>
    <t>March 2016 Private Placement [Member] | Series P [Member] | Investor [Member]</t>
  </si>
  <si>
    <t>June 2016 Private Placement [Member] | Investor [Member]</t>
  </si>
  <si>
    <t>June 2016 Private Placement [Member] | Series Q [Member] | Investor [Member]</t>
  </si>
  <si>
    <t>June 2016 Private Placement [Member] | Series R [Member] | Investor [Member]</t>
  </si>
  <si>
    <t>Income Taxes (Details) - USD ($)</t>
  </si>
  <si>
    <t>Deferred tax assets:</t>
  </si>
  <si>
    <t>Net operating loss carryforwards</t>
  </si>
  <si>
    <t>Capitalized research and development</t>
  </si>
  <si>
    <t>Stock based compensation</t>
  </si>
  <si>
    <t>Foreign affiliate interest expense</t>
  </si>
  <si>
    <t>Research and development credit carry forward</t>
  </si>
  <si>
    <t>Total deferred tax assets</t>
  </si>
  <si>
    <t>Less: valuation allowance</t>
  </si>
  <si>
    <t>Net deferred tax asset</t>
  </si>
  <si>
    <t>Income Taxes (Details 1) - USD ($)</t>
  </si>
  <si>
    <t>Income Taxes Details 1</t>
  </si>
  <si>
    <t>Income tax benefit at statutory rate</t>
  </si>
  <si>
    <t>Permanent differences</t>
  </si>
  <si>
    <t>Research and development credit</t>
  </si>
  <si>
    <t>Change in valuation allowance</t>
  </si>
  <si>
    <t>Income Taxes (Details Narrative) - USD ($)</t>
  </si>
  <si>
    <t>Income Taxes Details Narrative</t>
  </si>
  <si>
    <t>Federal income tax</t>
  </si>
  <si>
    <t>Federal income tax expire period</t>
  </si>
  <si>
    <t>August 31, 2020 to August 31, 2037</t>
  </si>
  <si>
    <t>Subsequent Events (Details Narrative) - USD ($)</t>
  </si>
  <si>
    <t>Sep. 11, 2017</t>
  </si>
  <si>
    <t>Sep. 07, 2017</t>
  </si>
  <si>
    <t>Subsequent Event [Member] | Two other employees [Member]</t>
  </si>
  <si>
    <t>Subsequent Event [Member] | John Conklin [Member]</t>
  </si>
  <si>
    <t>Subsequent Event [Member] | September 2017 Private Placement [Member]</t>
  </si>
  <si>
    <t>Description Subscription agreements</t>
  </si>
  <si>
    <t>The unit price was based on a 15% discount to the average of the 30 day closing price (last day being Friday September 8, 2017) of the Company&amp;#146;s common stock as reported on the OTCQB. Each unit consisted of one share of common stock and one Series S Stock Purchase Warrant to purchase one (1) share of common stock at an exercise price of $3.42 per share through September 29, 2017.</t>
  </si>
  <si>
    <t>Subsequent Event [Member] | Series O [Member] | September 2017 Private Placement [Member]</t>
  </si>
  <si>
    <t>Warrants Purchase</t>
  </si>
  <si>
    <t>Subsequent Event [Member] | Third Amendment 2015 Bridge Loan Agreement [Member] | Series R [Member]</t>
  </si>
  <si>
    <t>Subsequent Event [Member] | Third Amendment 2015 Bridge Loan Agreement [Member] | Series P [Member]</t>
  </si>
  <si>
    <t>Subsequent Event [Member] | Third Amendment 2015 Bridge Loan Agreement [Member] | Series N [Member]</t>
  </si>
  <si>
    <t>Subsequent Event [Member] | Third Amendment 2015 Bridge Loan Agreement [Member] | Series M [Member]</t>
  </si>
  <si>
    <t>Subsequent Event [Member] | Series S-A [Member] | Third Amendment 2015 Bridge Loan Agreement [Member]</t>
  </si>
  <si>
    <t>Subsequent Event [Member] | Series Q [Member] | Third party [Member]</t>
  </si>
  <si>
    <t>Subsequent Event [Member] | Series Q [Member] | Investor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7184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C14" s="5" t="n">
        <v>35690419</v>
      </c>
    </row>
    <row r="15" spans="1:4">
      <c r="A15" s="4" t="s">
        <v>25</v>
      </c>
      <c r="D15" s="6" t="n">
        <v>54890889</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51</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3</v>
      </c>
      <c r="B1" s="2" t="s">
        <v>1</v>
      </c>
    </row>
    <row r="2" spans="1:2">
      <c r="B2" s="2" t="s">
        <v>2</v>
      </c>
    </row>
    <row r="3" spans="1:2">
      <c r="A3" s="3" t="s">
        <v>151</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6</v>
      </c>
      <c r="B1" s="2" t="s">
        <v>1</v>
      </c>
    </row>
    <row r="2" spans="1:2">
      <c r="B2" s="2" t="s">
        <v>2</v>
      </c>
    </row>
    <row r="3" spans="1:2">
      <c r="A3" s="3" t="s">
        <v>151</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51</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51</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5</v>
      </c>
      <c r="B1" s="2" t="s">
        <v>1</v>
      </c>
    </row>
    <row r="2" spans="1:2">
      <c r="B2" s="2" t="s">
        <v>2</v>
      </c>
    </row>
    <row r="3" spans="1:2">
      <c r="A3" s="3" t="s">
        <v>151</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51</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51</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85</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row r="9" spans="1:2">
      <c r="A9" s="4" t="s">
        <v>196</v>
      </c>
      <c r="B9" s="4" t="s">
        <v>197</v>
      </c>
    </row>
    <row r="10" spans="1:2">
      <c r="A10" s="4" t="s">
        <v>198</v>
      </c>
      <c r="B10" s="4" t="s">
        <v>199</v>
      </c>
    </row>
    <row r="11" spans="1:2">
      <c r="A11" s="4" t="s">
        <v>200</v>
      </c>
      <c r="B11" s="4" t="s">
        <v>201</v>
      </c>
    </row>
    <row r="12" spans="1:2">
      <c r="A12" s="4" t="s">
        <v>178</v>
      </c>
      <c r="B12" s="4" t="s">
        <v>202</v>
      </c>
    </row>
    <row r="13" spans="1:2">
      <c r="A13" s="4" t="s">
        <v>203</v>
      </c>
      <c r="B13" s="4" t="s">
        <v>204</v>
      </c>
    </row>
    <row r="14" spans="1:2">
      <c r="A14" s="4" t="s">
        <v>205</v>
      </c>
      <c r="B14" s="4" t="s">
        <v>206</v>
      </c>
    </row>
    <row r="15" spans="1:2">
      <c r="A15" s="4" t="s">
        <v>207</v>
      </c>
      <c r="B15"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670853</v>
      </c>
      <c r="C3" s="6" t="n">
        <v>2509215</v>
      </c>
    </row>
    <row r="4" spans="1:3">
      <c r="A4" s="4" t="s">
        <v>33</v>
      </c>
      <c r="B4" s="5" t="n">
        <v>91204</v>
      </c>
      <c r="C4" s="5" t="n">
        <v>349302</v>
      </c>
    </row>
    <row r="5" spans="1:3">
      <c r="A5" s="4" t="s">
        <v>34</v>
      </c>
      <c r="B5" s="5" t="n">
        <v>16698</v>
      </c>
      <c r="C5" s="5" t="n">
        <v>15752</v>
      </c>
    </row>
    <row r="6" spans="1:3">
      <c r="A6" s="4" t="s">
        <v>35</v>
      </c>
      <c r="B6" s="5" t="n">
        <v>778755</v>
      </c>
      <c r="C6" s="5" t="n">
        <v>2874269</v>
      </c>
    </row>
    <row r="7" spans="1:3">
      <c r="A7" s="4" t="s">
        <v>36</v>
      </c>
      <c r="B7" s="5" t="n">
        <v>52953</v>
      </c>
      <c r="C7" s="5" t="n">
        <v>21331</v>
      </c>
    </row>
    <row r="8" spans="1:3">
      <c r="A8" s="4" t="s">
        <v>37</v>
      </c>
      <c r="B8" s="5" t="n">
        <v>831708</v>
      </c>
      <c r="C8" s="5" t="n">
        <v>2895600</v>
      </c>
    </row>
    <row r="9" spans="1:3">
      <c r="A9" s="3" t="s">
        <v>38</v>
      </c>
    </row>
    <row r="10" spans="1:3">
      <c r="A10" s="4" t="s">
        <v>39</v>
      </c>
      <c r="B10" s="5" t="n">
        <v>230184</v>
      </c>
      <c r="C10" s="5" t="n">
        <v>184743</v>
      </c>
    </row>
    <row r="11" spans="1:3">
      <c r="A11" s="4" t="s">
        <v>40</v>
      </c>
      <c r="B11" s="4" t="s">
        <v>41</v>
      </c>
      <c r="C11" s="5" t="n">
        <v>66401</v>
      </c>
    </row>
    <row r="12" spans="1:3">
      <c r="A12" s="4" t="s">
        <v>42</v>
      </c>
      <c r="B12" s="4" t="s">
        <v>41</v>
      </c>
      <c r="C12" s="5" t="n">
        <v>525298</v>
      </c>
    </row>
    <row r="13" spans="1:3">
      <c r="A13" s="4" t="s">
        <v>43</v>
      </c>
      <c r="B13" s="4" t="s">
        <v>41</v>
      </c>
      <c r="C13" s="5" t="n">
        <v>18146</v>
      </c>
    </row>
    <row r="14" spans="1:3">
      <c r="A14" s="4" t="s">
        <v>44</v>
      </c>
      <c r="B14" s="5" t="n">
        <v>230184</v>
      </c>
      <c r="C14" s="5" t="n">
        <v>794588</v>
      </c>
    </row>
    <row r="15" spans="1:3">
      <c r="A15" s="4" t="s">
        <v>45</v>
      </c>
      <c r="B15" s="5" t="n">
        <v>600000</v>
      </c>
      <c r="C15" s="4" t="s">
        <v>41</v>
      </c>
    </row>
    <row r="16" spans="1:3">
      <c r="A16" s="4" t="s">
        <v>46</v>
      </c>
      <c r="B16" s="5" t="n">
        <v>2586623</v>
      </c>
      <c r="C16" s="5" t="n">
        <v>1349880</v>
      </c>
    </row>
    <row r="17" spans="1:3">
      <c r="A17" s="4" t="s">
        <v>40</v>
      </c>
      <c r="B17" s="5" t="n">
        <v>1046377</v>
      </c>
      <c r="C17" s="5" t="n">
        <v>669244</v>
      </c>
    </row>
    <row r="18" spans="1:3">
      <c r="A18" s="4" t="s">
        <v>47</v>
      </c>
      <c r="B18" s="5" t="n">
        <v>4233000</v>
      </c>
      <c r="C18" s="5" t="n">
        <v>2019124</v>
      </c>
    </row>
    <row r="19" spans="1:3">
      <c r="A19" s="4" t="s">
        <v>48</v>
      </c>
      <c r="B19" s="5" t="n">
        <v>4463184</v>
      </c>
      <c r="C19" s="5" t="n">
        <v>2813712</v>
      </c>
    </row>
    <row r="20" spans="1:3">
      <c r="A20" s="3" t="s">
        <v>49</v>
      </c>
    </row>
    <row r="21" spans="1:3">
      <c r="A21" s="4" t="s">
        <v>50</v>
      </c>
      <c r="B21" s="4" t="s">
        <v>41</v>
      </c>
      <c r="C21" s="4" t="s">
        <v>41</v>
      </c>
    </row>
    <row r="22" spans="1:3">
      <c r="A22" s="4" t="s">
        <v>51</v>
      </c>
      <c r="B22" s="5" t="n">
        <v>34330</v>
      </c>
      <c r="C22" s="5" t="n">
        <v>28500</v>
      </c>
    </row>
    <row r="23" spans="1:3">
      <c r="A23" s="4" t="s">
        <v>52</v>
      </c>
      <c r="B23" s="5" t="n">
        <v>35363946</v>
      </c>
      <c r="C23" s="5" t="n">
        <v>33729715</v>
      </c>
    </row>
    <row r="24" spans="1:3">
      <c r="A24" s="4" t="s">
        <v>53</v>
      </c>
      <c r="B24" s="5" t="n">
        <v>-39029752</v>
      </c>
      <c r="C24" s="5" t="n">
        <v>-33676327</v>
      </c>
    </row>
    <row r="25" spans="1:3">
      <c r="A25" s="4" t="s">
        <v>54</v>
      </c>
      <c r="B25" s="5" t="n">
        <v>-3631476</v>
      </c>
      <c r="C25" s="5" t="n">
        <v>81888</v>
      </c>
    </row>
    <row r="26" spans="1:3">
      <c r="A26" s="4" t="s">
        <v>55</v>
      </c>
      <c r="B26" s="6" t="n">
        <v>831708</v>
      </c>
      <c r="C26" s="6" t="n">
        <v>28956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48"/>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17</v>
      </c>
      <c r="B1" s="2" t="s">
        <v>1</v>
      </c>
    </row>
    <row r="2" spans="1:2">
      <c r="B2" s="2" t="s">
        <v>2</v>
      </c>
    </row>
    <row r="3" spans="1:2">
      <c r="A3" s="3" t="s">
        <v>218</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227</v>
      </c>
      <c r="B1" s="2" t="s">
        <v>1</v>
      </c>
    </row>
    <row r="2" spans="1:2">
      <c r="B2" s="2" t="s">
        <v>2</v>
      </c>
    </row>
    <row r="3" spans="1:2">
      <c r="A3" s="3" t="s">
        <v>228</v>
      </c>
    </row>
    <row r="4" spans="1:2">
      <c r="A4" s="4" t="s">
        <v>229</v>
      </c>
      <c r="B4" s="4" t="s">
        <v>230</v>
      </c>
    </row>
    <row r="5" spans="1:2">
      <c r="A5" s="4" t="s">
        <v>231</v>
      </c>
      <c r="B5" s="4" t="s">
        <v>232</v>
      </c>
    </row>
    <row r="6" spans="1:2">
      <c r="A6" s="4" t="s">
        <v>233</v>
      </c>
      <c r="B6" s="4" t="s">
        <v>234</v>
      </c>
    </row>
    <row r="7" spans="1:2">
      <c r="A7" s="4" t="s">
        <v>235</v>
      </c>
      <c r="B7"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41</v>
      </c>
      <c r="B1" s="2" t="s">
        <v>1</v>
      </c>
    </row>
    <row r="2" spans="1:2">
      <c r="B2" s="2" t="s">
        <v>2</v>
      </c>
    </row>
    <row r="3" spans="1:2">
      <c r="A3" s="3" t="s">
        <v>242</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7"/>
    <col customWidth="1" max="6" min="6" width="14"/>
  </cols>
  <sheetData>
    <row r="1" spans="1:6">
      <c r="A1" s="1" t="s">
        <v>247</v>
      </c>
      <c r="B1" s="2" t="s">
        <v>248</v>
      </c>
      <c r="C1" s="2" t="s">
        <v>249</v>
      </c>
      <c r="D1" s="2" t="s">
        <v>250</v>
      </c>
      <c r="E1" s="2" t="s">
        <v>2</v>
      </c>
      <c r="F1" s="2" t="s">
        <v>30</v>
      </c>
    </row>
    <row r="2" spans="1:6">
      <c r="A2" s="4" t="s">
        <v>251</v>
      </c>
      <c r="E2" s="4" t="s">
        <v>252</v>
      </c>
    </row>
    <row r="3" spans="1:6">
      <c r="A3" s="4" t="s">
        <v>253</v>
      </c>
      <c r="E3" s="4" t="s">
        <v>254</v>
      </c>
    </row>
    <row r="4" spans="1:6">
      <c r="A4" s="4" t="s">
        <v>255</v>
      </c>
      <c r="E4" s="6" t="n">
        <v>670853</v>
      </c>
      <c r="F4" s="6" t="n">
        <v>2509215</v>
      </c>
    </row>
    <row r="5" spans="1:6">
      <c r="A5" s="4" t="s">
        <v>256</v>
      </c>
    </row>
    <row r="6" spans="1:6">
      <c r="A6" s="4" t="s">
        <v>257</v>
      </c>
      <c r="D6" s="6" t="n">
        <v>248000</v>
      </c>
    </row>
    <row r="7" spans="1:6">
      <c r="A7" s="4" t="s">
        <v>258</v>
      </c>
      <c r="D7" s="5" t="n">
        <v>80000</v>
      </c>
    </row>
    <row r="8" spans="1:6">
      <c r="A8" s="4" t="s">
        <v>259</v>
      </c>
    </row>
    <row r="9" spans="1:6">
      <c r="A9" s="4" t="s">
        <v>260</v>
      </c>
      <c r="B9" s="6" t="n">
        <v>3000000</v>
      </c>
    </row>
    <row r="10" spans="1:6">
      <c r="A10" s="4" t="s">
        <v>261</v>
      </c>
      <c r="B10" s="4" t="s">
        <v>262</v>
      </c>
    </row>
    <row r="11" spans="1:6">
      <c r="A11" s="4" t="s">
        <v>263</v>
      </c>
    </row>
    <row r="12" spans="1:6">
      <c r="A12" s="4" t="s">
        <v>260</v>
      </c>
      <c r="B12" s="6" t="n">
        <v>600000</v>
      </c>
    </row>
    <row r="13" spans="1:6">
      <c r="A13" s="4" t="s">
        <v>261</v>
      </c>
      <c r="B13" s="4" t="s">
        <v>262</v>
      </c>
    </row>
    <row r="14" spans="1:6">
      <c r="A14" s="4" t="s">
        <v>264</v>
      </c>
    </row>
    <row r="15" spans="1:6">
      <c r="A15" s="4" t="s">
        <v>257</v>
      </c>
      <c r="C15" s="6" t="n">
        <v>255517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3"/>
    <col customWidth="1" max="2" min="2" width="16"/>
  </cols>
  <sheetData>
    <row r="1" spans="1:2">
      <c r="A1" s="1" t="s">
        <v>265</v>
      </c>
      <c r="B1" s="2" t="s">
        <v>1</v>
      </c>
    </row>
    <row r="2" spans="1:2">
      <c r="B2" s="2" t="s">
        <v>2</v>
      </c>
    </row>
    <row r="3" spans="1:2">
      <c r="A3" s="4" t="s">
        <v>266</v>
      </c>
    </row>
    <row r="4" spans="1:2">
      <c r="A4" s="4" t="s">
        <v>211</v>
      </c>
      <c r="B4" s="4" t="s">
        <v>267</v>
      </c>
    </row>
    <row r="5" spans="1:2">
      <c r="A5" s="4" t="s">
        <v>268</v>
      </c>
    </row>
    <row r="6" spans="1:2">
      <c r="A6" s="4" t="s">
        <v>211</v>
      </c>
      <c r="B6" s="4" t="s">
        <v>269</v>
      </c>
    </row>
    <row r="7" spans="1:2">
      <c r="A7" s="4" t="s">
        <v>270</v>
      </c>
    </row>
    <row r="8" spans="1:2">
      <c r="A8" s="4" t="s">
        <v>211</v>
      </c>
      <c r="B8" s="4" t="s">
        <v>269</v>
      </c>
    </row>
    <row r="9" spans="1:2">
      <c r="A9" s="4" t="s">
        <v>271</v>
      </c>
    </row>
    <row r="10" spans="1:2">
      <c r="A10" s="4" t="s">
        <v>211</v>
      </c>
      <c r="B10"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15"/>
    <col customWidth="1" max="2" min="2" width="21"/>
  </cols>
  <sheetData>
    <row r="1" spans="1:2">
      <c r="A1" s="1" t="s">
        <v>273</v>
      </c>
      <c r="B1" s="2" t="s">
        <v>274</v>
      </c>
    </row>
    <row r="2" spans="1:2">
      <c r="A2" s="3" t="s">
        <v>275</v>
      </c>
    </row>
    <row r="3" spans="1:2">
      <c r="A3" s="5" t="n">
        <v>2018</v>
      </c>
      <c r="B3" s="4" t="s">
        <v>41</v>
      </c>
    </row>
    <row r="4" spans="1:2">
      <c r="A4" s="5" t="n">
        <v>2019</v>
      </c>
      <c r="B4" s="4" t="s">
        <v>41</v>
      </c>
    </row>
    <row r="5" spans="1:2">
      <c r="A5" s="5" t="n">
        <v>2020</v>
      </c>
      <c r="B5" s="5" t="n">
        <v>3600000</v>
      </c>
    </row>
    <row r="6" spans="1:2">
      <c r="A6" s="4" t="s">
        <v>91</v>
      </c>
      <c r="B6" s="6" t="n">
        <v>36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M90"/>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80"/>
    <col customWidth="1" max="5" min="5" width="37"/>
    <col customWidth="1" max="6" min="6" width="33"/>
    <col customWidth="1" max="7" min="7" width="37"/>
    <col customWidth="1" max="8" min="8" width="33"/>
    <col customWidth="1" max="9" min="9" width="37"/>
    <col customWidth="1" max="10" min="10" width="21"/>
    <col customWidth="1" max="11" min="11" width="20"/>
    <col customWidth="1" max="12" min="12" width="20"/>
    <col customWidth="1" max="13" min="13" width="37"/>
  </cols>
  <sheetData>
    <row r="1" spans="1:13">
      <c r="A1" s="1" t="s">
        <v>276</v>
      </c>
      <c r="B1" s="2" t="s">
        <v>248</v>
      </c>
      <c r="C1" s="2" t="s">
        <v>277</v>
      </c>
      <c r="D1" s="2" t="s">
        <v>278</v>
      </c>
      <c r="E1" s="2" t="s">
        <v>279</v>
      </c>
      <c r="F1" s="2" t="s">
        <v>280</v>
      </c>
      <c r="G1" s="2" t="s">
        <v>281</v>
      </c>
      <c r="H1" s="2" t="s">
        <v>280</v>
      </c>
      <c r="I1" s="2" t="s">
        <v>282</v>
      </c>
      <c r="J1" s="2" t="s">
        <v>283</v>
      </c>
      <c r="K1" s="2" t="s">
        <v>284</v>
      </c>
      <c r="L1" s="2" t="s">
        <v>285</v>
      </c>
      <c r="M1" s="2" t="s">
        <v>286</v>
      </c>
    </row>
    <row r="2" spans="1:13">
      <c r="A2" s="4" t="s">
        <v>287</v>
      </c>
      <c r="D2" s="6" t="n">
        <v>3629309</v>
      </c>
    </row>
    <row r="3" spans="1:13">
      <c r="A3" s="4" t="s">
        <v>288</v>
      </c>
      <c r="D3" s="6" t="n">
        <v>3000000</v>
      </c>
    </row>
    <row r="4" spans="1:13">
      <c r="A4" s="4" t="s">
        <v>80</v>
      </c>
      <c r="I4" s="6" t="n">
        <v>-1311445</v>
      </c>
      <c r="J4" s="6" t="n">
        <v>-2335954</v>
      </c>
    </row>
    <row r="5" spans="1:13">
      <c r="A5" s="4" t="s">
        <v>79</v>
      </c>
      <c r="I5" s="5" t="n">
        <v>312185</v>
      </c>
      <c r="J5" s="5" t="n">
        <v>308983</v>
      </c>
    </row>
    <row r="6" spans="1:13">
      <c r="A6" s="4" t="s">
        <v>289</v>
      </c>
      <c r="G6" s="6" t="n">
        <v>2476875</v>
      </c>
      <c r="I6" s="5" t="n">
        <v>413377</v>
      </c>
      <c r="J6" s="5" t="n">
        <v>1650120</v>
      </c>
    </row>
    <row r="7" spans="1:13">
      <c r="A7" s="4" t="s">
        <v>290</v>
      </c>
    </row>
    <row r="8" spans="1:13">
      <c r="A8" s="4" t="s">
        <v>291</v>
      </c>
      <c r="B8" s="4" t="s">
        <v>292</v>
      </c>
    </row>
    <row r="9" spans="1:13">
      <c r="A9" s="4" t="s">
        <v>293</v>
      </c>
      <c r="B9" s="4" t="s">
        <v>294</v>
      </c>
    </row>
    <row r="10" spans="1:13">
      <c r="A10" s="4" t="s">
        <v>295</v>
      </c>
    </row>
    <row r="11" spans="1:13">
      <c r="A11" s="4" t="s">
        <v>291</v>
      </c>
      <c r="B11" s="4" t="s">
        <v>292</v>
      </c>
    </row>
    <row r="12" spans="1:13">
      <c r="A12" s="4" t="s">
        <v>293</v>
      </c>
      <c r="B12" s="4" t="s">
        <v>294</v>
      </c>
    </row>
    <row r="13" spans="1:13">
      <c r="A13" s="4" t="s">
        <v>296</v>
      </c>
    </row>
    <row r="14" spans="1:13">
      <c r="A14" s="4" t="s">
        <v>291</v>
      </c>
      <c r="B14" s="4" t="s">
        <v>262</v>
      </c>
    </row>
    <row r="15" spans="1:13">
      <c r="A15" s="4" t="s">
        <v>297</v>
      </c>
    </row>
    <row r="16" spans="1:13">
      <c r="A16" s="4" t="s">
        <v>291</v>
      </c>
      <c r="B16" s="4" t="s">
        <v>262</v>
      </c>
    </row>
    <row r="17" spans="1:13">
      <c r="A17" s="4" t="s">
        <v>298</v>
      </c>
    </row>
    <row r="18" spans="1:13">
      <c r="A18" s="4" t="s">
        <v>299</v>
      </c>
      <c r="G18" s="5" t="n">
        <v>3110378</v>
      </c>
    </row>
    <row r="19" spans="1:13">
      <c r="A19" s="4" t="s">
        <v>300</v>
      </c>
      <c r="G19" s="7" t="n">
        <v>1.12</v>
      </c>
    </row>
    <row r="20" spans="1:13">
      <c r="A20" s="4" t="s">
        <v>301</v>
      </c>
      <c r="G20" s="4" t="s">
        <v>302</v>
      </c>
    </row>
    <row r="21" spans="1:13">
      <c r="A21" s="4" t="s">
        <v>303</v>
      </c>
    </row>
    <row r="22" spans="1:13">
      <c r="A22" s="4" t="s">
        <v>299</v>
      </c>
      <c r="G22" s="5" t="n">
        <v>3110378</v>
      </c>
    </row>
    <row r="23" spans="1:13">
      <c r="A23" s="4" t="s">
        <v>300</v>
      </c>
      <c r="G23" s="7" t="n">
        <v>1.2</v>
      </c>
    </row>
    <row r="24" spans="1:13">
      <c r="A24" s="4" t="s">
        <v>301</v>
      </c>
      <c r="G24" s="4" t="s">
        <v>302</v>
      </c>
    </row>
    <row r="25" spans="1:13">
      <c r="A25" s="4" t="s">
        <v>304</v>
      </c>
    </row>
    <row r="26" spans="1:13">
      <c r="A26" s="4" t="s">
        <v>299</v>
      </c>
      <c r="E26" s="5" t="n">
        <v>921875</v>
      </c>
    </row>
    <row r="27" spans="1:13">
      <c r="A27" s="4" t="s">
        <v>300</v>
      </c>
      <c r="E27" s="7" t="n">
        <v>1.37</v>
      </c>
    </row>
    <row r="28" spans="1:13">
      <c r="A28" s="4" t="s">
        <v>305</v>
      </c>
    </row>
    <row r="29" spans="1:13">
      <c r="A29" s="4" t="s">
        <v>306</v>
      </c>
      <c r="E29" s="6" t="n">
        <v>3000000</v>
      </c>
    </row>
    <row r="30" spans="1:13">
      <c r="A30" s="4" t="s">
        <v>307</v>
      </c>
      <c r="C30" s="4" t="s">
        <v>308</v>
      </c>
      <c r="E30" s="4" t="s">
        <v>309</v>
      </c>
    </row>
    <row r="31" spans="1:13">
      <c r="A31" s="4" t="s">
        <v>291</v>
      </c>
      <c r="C31" s="4" t="s">
        <v>310</v>
      </c>
    </row>
    <row r="32" spans="1:13">
      <c r="A32" s="4" t="s">
        <v>311</v>
      </c>
      <c r="C32" s="4" t="s">
        <v>312</v>
      </c>
    </row>
    <row r="33" spans="1:13">
      <c r="A33" s="4" t="s">
        <v>313</v>
      </c>
    </row>
    <row r="34" spans="1:13">
      <c r="A34" s="4" t="s">
        <v>299</v>
      </c>
      <c r="M34" s="5" t="n">
        <v>500000</v>
      </c>
    </row>
    <row r="35" spans="1:13">
      <c r="A35" s="4" t="s">
        <v>300</v>
      </c>
      <c r="M35" s="7" t="n">
        <v>1.2</v>
      </c>
    </row>
    <row r="36" spans="1:13">
      <c r="A36" s="4" t="s">
        <v>287</v>
      </c>
      <c r="I36" s="5" t="n">
        <v>299750</v>
      </c>
    </row>
    <row r="37" spans="1:13">
      <c r="A37" s="4" t="s">
        <v>80</v>
      </c>
      <c r="I37" s="5" t="n">
        <v>74702</v>
      </c>
      <c r="J37" s="5" t="n">
        <v>170614</v>
      </c>
    </row>
    <row r="38" spans="1:13">
      <c r="A38" s="4" t="s">
        <v>289</v>
      </c>
      <c r="M38" s="6" t="n">
        <v>33000</v>
      </c>
    </row>
    <row r="39" spans="1:13">
      <c r="A39" s="4" t="s">
        <v>314</v>
      </c>
    </row>
    <row r="40" spans="1:13">
      <c r="A40" s="4" t="s">
        <v>299</v>
      </c>
      <c r="C40" s="5" t="n">
        <v>275000</v>
      </c>
    </row>
    <row r="41" spans="1:13">
      <c r="A41" s="4" t="s">
        <v>300</v>
      </c>
      <c r="C41" s="7" t="n">
        <v>2.34</v>
      </c>
    </row>
    <row r="42" spans="1:13">
      <c r="A42" s="4" t="s">
        <v>80</v>
      </c>
      <c r="I42" s="5" t="n">
        <v>74702</v>
      </c>
      <c r="J42" s="5" t="n">
        <v>170614</v>
      </c>
    </row>
    <row r="43" spans="1:13">
      <c r="A43" s="4" t="s">
        <v>315</v>
      </c>
    </row>
    <row r="44" spans="1:13">
      <c r="A44" s="4" t="s">
        <v>306</v>
      </c>
      <c r="M44" s="6" t="n">
        <v>600000</v>
      </c>
    </row>
    <row r="45" spans="1:13">
      <c r="A45" s="4" t="s">
        <v>316</v>
      </c>
      <c r="M45" s="4" t="s">
        <v>309</v>
      </c>
    </row>
    <row r="46" spans="1:13">
      <c r="A46" s="4" t="s">
        <v>79</v>
      </c>
      <c r="I46" s="5" t="n">
        <v>47832</v>
      </c>
      <c r="J46" s="5" t="n">
        <v>44742</v>
      </c>
    </row>
    <row r="47" spans="1:13">
      <c r="A47" s="4" t="s">
        <v>317</v>
      </c>
      <c r="M47" s="4" t="s">
        <v>318</v>
      </c>
    </row>
    <row r="48" spans="1:13">
      <c r="A48" s="4" t="s">
        <v>319</v>
      </c>
    </row>
    <row r="49" spans="1:13">
      <c r="A49" s="4" t="s">
        <v>299</v>
      </c>
      <c r="C49" s="5" t="n">
        <v>100000</v>
      </c>
    </row>
    <row r="50" spans="1:13">
      <c r="A50" s="4" t="s">
        <v>300</v>
      </c>
      <c r="C50" s="7" t="n">
        <v>2.34</v>
      </c>
    </row>
    <row r="51" spans="1:13">
      <c r="A51" s="4" t="s">
        <v>289</v>
      </c>
      <c r="C51" s="6" t="n">
        <v>205800</v>
      </c>
    </row>
    <row r="52" spans="1:13">
      <c r="A52" s="4" t="s">
        <v>320</v>
      </c>
    </row>
    <row r="53" spans="1:13">
      <c r="A53" s="4" t="s">
        <v>306</v>
      </c>
      <c r="C53" s="5" t="n">
        <v>550010</v>
      </c>
    </row>
    <row r="54" spans="1:13">
      <c r="A54" s="4" t="s">
        <v>321</v>
      </c>
      <c r="C54" s="6" t="n">
        <v>10</v>
      </c>
    </row>
    <row r="55" spans="1:13">
      <c r="A55" s="4" t="s">
        <v>80</v>
      </c>
      <c r="I55" s="5" t="n">
        <v>0</v>
      </c>
      <c r="J55" s="5" t="n">
        <v>458777</v>
      </c>
    </row>
    <row r="56" spans="1:13">
      <c r="A56" s="4" t="s">
        <v>322</v>
      </c>
      <c r="F56" s="6" t="n">
        <v>458777</v>
      </c>
    </row>
    <row r="57" spans="1:13">
      <c r="A57" s="4" t="s">
        <v>79</v>
      </c>
      <c r="I57" s="6" t="n">
        <v>695</v>
      </c>
      <c r="J57" s="5" t="n">
        <v>17604</v>
      </c>
    </row>
    <row r="58" spans="1:13">
      <c r="A58" s="4" t="s">
        <v>323</v>
      </c>
    </row>
    <row r="59" spans="1:13">
      <c r="A59" s="4" t="s">
        <v>307</v>
      </c>
      <c r="H59" s="4" t="s">
        <v>308</v>
      </c>
    </row>
    <row r="60" spans="1:13">
      <c r="A60" s="4" t="s">
        <v>299</v>
      </c>
      <c r="F60" s="5" t="n">
        <v>529230</v>
      </c>
      <c r="H60" s="5" t="n">
        <v>529230</v>
      </c>
    </row>
    <row r="61" spans="1:13">
      <c r="A61" s="4" t="s">
        <v>324</v>
      </c>
      <c r="F61" s="5" t="n">
        <v>177</v>
      </c>
      <c r="H61" s="5" t="n">
        <v>177</v>
      </c>
    </row>
    <row r="62" spans="1:13">
      <c r="A62" s="4" t="s">
        <v>325</v>
      </c>
      <c r="F62" s="6" t="n">
        <v>548700</v>
      </c>
      <c r="H62" s="6" t="n">
        <v>548700</v>
      </c>
    </row>
    <row r="63" spans="1:13">
      <c r="A63" s="4" t="s">
        <v>326</v>
      </c>
      <c r="F63" s="5" t="n">
        <v>18146</v>
      </c>
      <c r="H63" s="5" t="n">
        <v>18146</v>
      </c>
    </row>
    <row r="64" spans="1:13">
      <c r="A64" s="4" t="s">
        <v>327</v>
      </c>
      <c r="F64" s="6" t="n">
        <v>36176</v>
      </c>
      <c r="H64" s="6" t="n">
        <v>36176</v>
      </c>
    </row>
    <row r="65" spans="1:13">
      <c r="A65" s="4" t="s">
        <v>328</v>
      </c>
    </row>
    <row r="66" spans="1:13">
      <c r="A66" s="4" t="s">
        <v>311</v>
      </c>
      <c r="D66" s="4" t="s">
        <v>329</v>
      </c>
    </row>
    <row r="67" spans="1:13">
      <c r="A67" s="4" t="s">
        <v>330</v>
      </c>
    </row>
    <row r="68" spans="1:13">
      <c r="A68" s="4" t="s">
        <v>299</v>
      </c>
      <c r="L68" s="5" t="n">
        <v>3110378</v>
      </c>
    </row>
    <row r="69" spans="1:13">
      <c r="A69" s="4" t="s">
        <v>331</v>
      </c>
    </row>
    <row r="70" spans="1:13">
      <c r="A70" s="4" t="s">
        <v>299</v>
      </c>
      <c r="L70" s="5" t="n">
        <v>3110378</v>
      </c>
    </row>
    <row r="71" spans="1:13">
      <c r="A71" s="4" t="s">
        <v>332</v>
      </c>
    </row>
    <row r="72" spans="1:13">
      <c r="A72" s="4" t="s">
        <v>299</v>
      </c>
      <c r="L72" s="5" t="n">
        <v>921875</v>
      </c>
    </row>
    <row r="73" spans="1:13">
      <c r="A73" s="4" t="s">
        <v>333</v>
      </c>
    </row>
    <row r="74" spans="1:13">
      <c r="A74" s="4" t="s">
        <v>299</v>
      </c>
      <c r="G74" s="5" t="n">
        <v>3110378</v>
      </c>
      <c r="I74" s="5" t="n">
        <v>3110378</v>
      </c>
    </row>
    <row r="75" spans="1:13">
      <c r="A75" s="4" t="s">
        <v>289</v>
      </c>
      <c r="I75" s="6" t="n">
        <v>304817</v>
      </c>
    </row>
    <row r="76" spans="1:13">
      <c r="A76" s="4" t="s">
        <v>334</v>
      </c>
    </row>
    <row r="77" spans="1:13">
      <c r="A77" s="4" t="s">
        <v>299</v>
      </c>
      <c r="G77" s="5" t="n">
        <v>3110378</v>
      </c>
      <c r="I77" s="5" t="n">
        <v>3110378</v>
      </c>
      <c r="K77" s="5" t="n">
        <v>3110378</v>
      </c>
    </row>
    <row r="78" spans="1:13">
      <c r="A78" s="4" t="s">
        <v>289</v>
      </c>
      <c r="I78" s="6" t="n">
        <v>326590</v>
      </c>
    </row>
    <row r="79" spans="1:13">
      <c r="A79" s="4" t="s">
        <v>335</v>
      </c>
    </row>
    <row r="80" spans="1:13">
      <c r="A80" s="4" t="s">
        <v>299</v>
      </c>
      <c r="G80" s="5" t="n">
        <v>921875</v>
      </c>
      <c r="I80" s="5" t="n">
        <v>921875</v>
      </c>
      <c r="K80" s="5" t="n">
        <v>3110378</v>
      </c>
    </row>
    <row r="81" spans="1:13">
      <c r="A81" s="4" t="s">
        <v>289</v>
      </c>
      <c r="I81" s="6" t="n">
        <v>233234</v>
      </c>
    </row>
    <row r="82" spans="1:13">
      <c r="A82" s="4" t="s">
        <v>336</v>
      </c>
    </row>
    <row r="83" spans="1:13">
      <c r="A83" s="4" t="s">
        <v>299</v>
      </c>
      <c r="G83" s="5" t="n">
        <v>767000</v>
      </c>
      <c r="I83" s="5" t="n">
        <v>767000</v>
      </c>
    </row>
    <row r="84" spans="1:13">
      <c r="A84" s="4" t="s">
        <v>300</v>
      </c>
      <c r="I84" s="7" t="n">
        <v>3.38</v>
      </c>
    </row>
    <row r="85" spans="1:13">
      <c r="A85" s="4" t="s">
        <v>337</v>
      </c>
      <c r="I85" s="8" t="n">
        <v>2.102</v>
      </c>
    </row>
    <row r="86" spans="1:13">
      <c r="A86" s="4" t="s">
        <v>338</v>
      </c>
      <c r="I86" s="6" t="n">
        <v>1612234</v>
      </c>
    </row>
    <row r="87" spans="1:13">
      <c r="A87" s="4" t="s">
        <v>339</v>
      </c>
    </row>
    <row r="88" spans="1:13">
      <c r="A88" s="4" t="s">
        <v>80</v>
      </c>
      <c r="I88" s="5" t="n">
        <v>1236743</v>
      </c>
      <c r="J88" s="5" t="n">
        <v>1706563</v>
      </c>
    </row>
    <row r="89" spans="1:13">
      <c r="A89" s="4" t="s">
        <v>79</v>
      </c>
      <c r="I89" s="5" t="n">
        <v>263668</v>
      </c>
      <c r="J89" s="6" t="n">
        <v>246637</v>
      </c>
    </row>
    <row r="90" spans="1:13">
      <c r="A90" s="4" t="s">
        <v>340</v>
      </c>
      <c r="I90" s="6" t="n">
        <v>41337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6</v>
      </c>
      <c r="B1" s="2" t="s">
        <v>2</v>
      </c>
      <c r="C1" s="2" t="s">
        <v>30</v>
      </c>
    </row>
    <row r="2" spans="1:3">
      <c r="A2" s="3" t="s">
        <v>31</v>
      </c>
    </row>
    <row r="3" spans="1:3">
      <c r="A3" s="4" t="s">
        <v>57</v>
      </c>
      <c r="B3" s="6" t="n">
        <v>53181</v>
      </c>
      <c r="C3" s="6" t="n">
        <v>39255</v>
      </c>
    </row>
    <row r="4" spans="1:3">
      <c r="A4" s="3" t="s">
        <v>38</v>
      </c>
    </row>
    <row r="5" spans="1:3">
      <c r="A5" s="4" t="s">
        <v>58</v>
      </c>
      <c r="B5" s="4" t="s">
        <v>41</v>
      </c>
      <c r="C5" s="5" t="n">
        <v>74702</v>
      </c>
    </row>
    <row r="6" spans="1:3">
      <c r="A6" s="4" t="s">
        <v>59</v>
      </c>
      <c r="B6" s="6" t="n">
        <v>413377</v>
      </c>
      <c r="C6" s="6" t="n">
        <v>1650120</v>
      </c>
    </row>
    <row r="7" spans="1:3">
      <c r="A7" s="3" t="s">
        <v>60</v>
      </c>
    </row>
    <row r="8" spans="1:3">
      <c r="A8" s="4" t="s">
        <v>61</v>
      </c>
      <c r="B8" s="7" t="n">
        <v>0.1</v>
      </c>
      <c r="C8" s="7" t="n">
        <v>0.1</v>
      </c>
    </row>
    <row r="9" spans="1:3">
      <c r="A9" s="4" t="s">
        <v>62</v>
      </c>
      <c r="B9" s="5" t="n">
        <v>1000000</v>
      </c>
      <c r="C9" s="5" t="n">
        <v>1000000</v>
      </c>
    </row>
    <row r="10" spans="1:3">
      <c r="A10" s="4" t="s">
        <v>63</v>
      </c>
      <c r="B10" s="5" t="n">
        <v>0</v>
      </c>
      <c r="C10" s="5" t="n">
        <v>0</v>
      </c>
    </row>
    <row r="11" spans="1:3">
      <c r="A11" s="4" t="s">
        <v>64</v>
      </c>
      <c r="B11" s="5" t="n">
        <v>0</v>
      </c>
      <c r="C11" s="5" t="n">
        <v>0</v>
      </c>
    </row>
    <row r="12" spans="1:3">
      <c r="A12" s="4" t="s">
        <v>65</v>
      </c>
      <c r="B12" s="4" t="s">
        <v>66</v>
      </c>
      <c r="C12" s="4" t="s">
        <v>66</v>
      </c>
    </row>
    <row r="13" spans="1:3">
      <c r="A13" s="4" t="s">
        <v>67</v>
      </c>
      <c r="B13" s="5" t="n">
        <v>300000000</v>
      </c>
      <c r="C13" s="5" t="n">
        <v>300000000</v>
      </c>
    </row>
    <row r="14" spans="1:3">
      <c r="A14" s="4" t="s">
        <v>68</v>
      </c>
      <c r="B14" s="5" t="n">
        <v>34329691</v>
      </c>
      <c r="C14" s="5" t="n">
        <v>28500221</v>
      </c>
    </row>
    <row r="15" spans="1:3">
      <c r="A15" s="4" t="s">
        <v>69</v>
      </c>
      <c r="B15" s="5" t="n">
        <v>34329691</v>
      </c>
      <c r="C15" s="5" t="n">
        <v>285002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50"/>
    <col customWidth="1" max="2" min="2" width="15"/>
    <col customWidth="1" max="3" min="3" width="16"/>
    <col customWidth="1" max="4" min="4" width="16"/>
    <col customWidth="1" max="5" min="5" width="14"/>
  </cols>
  <sheetData>
    <row r="1" spans="1:5">
      <c r="A1" s="1" t="s">
        <v>341</v>
      </c>
      <c r="B1" s="2" t="s">
        <v>342</v>
      </c>
    </row>
    <row r="2" spans="1:5">
      <c r="B2" s="2" t="s">
        <v>343</v>
      </c>
      <c r="C2" s="2" t="s">
        <v>344</v>
      </c>
      <c r="D2" s="2" t="s">
        <v>345</v>
      </c>
      <c r="E2" s="2" t="s">
        <v>30</v>
      </c>
    </row>
    <row r="3" spans="1:5">
      <c r="A3" s="4" t="s">
        <v>346</v>
      </c>
      <c r="E3" s="5" t="n">
        <v>441</v>
      </c>
    </row>
    <row r="4" spans="1:5">
      <c r="A4" s="4" t="s">
        <v>347</v>
      </c>
    </row>
    <row r="5" spans="1:5">
      <c r="A5" s="4" t="s">
        <v>348</v>
      </c>
      <c r="C5" s="5" t="n">
        <v>937500</v>
      </c>
    </row>
    <row r="6" spans="1:5">
      <c r="A6" s="4" t="s">
        <v>349</v>
      </c>
      <c r="C6" s="7" t="n">
        <v>3.2</v>
      </c>
    </row>
    <row r="7" spans="1:5">
      <c r="A7" s="4" t="s">
        <v>350</v>
      </c>
      <c r="C7" s="6" t="n">
        <v>3000000</v>
      </c>
    </row>
    <row r="8" spans="1:5">
      <c r="A8" s="4" t="s">
        <v>351</v>
      </c>
      <c r="C8" s="7" t="n">
        <v>3.2</v>
      </c>
    </row>
    <row r="9" spans="1:5">
      <c r="A9" s="4" t="s">
        <v>352</v>
      </c>
      <c r="C9" s="4" t="s">
        <v>353</v>
      </c>
    </row>
    <row r="10" spans="1:5">
      <c r="A10" s="4" t="s">
        <v>354</v>
      </c>
      <c r="C10" s="6" t="n">
        <v>4</v>
      </c>
    </row>
    <row r="11" spans="1:5">
      <c r="A11" s="4" t="s">
        <v>355</v>
      </c>
      <c r="C11" s="4" t="s">
        <v>356</v>
      </c>
    </row>
    <row r="12" spans="1:5">
      <c r="A12" s="4" t="s">
        <v>357</v>
      </c>
      <c r="C12" s="6" t="n">
        <v>1338000</v>
      </c>
    </row>
    <row r="13" spans="1:5">
      <c r="A13" s="4" t="s">
        <v>358</v>
      </c>
      <c r="C13" s="5" t="n">
        <v>783000</v>
      </c>
    </row>
    <row r="14" spans="1:5">
      <c r="A14" s="4" t="s">
        <v>359</v>
      </c>
      <c r="C14" s="6" t="n">
        <v>879000</v>
      </c>
    </row>
    <row r="15" spans="1:5">
      <c r="A15" s="4" t="s">
        <v>360</v>
      </c>
    </row>
    <row r="16" spans="1:5">
      <c r="A16" s="4" t="s">
        <v>361</v>
      </c>
      <c r="D16" s="7" t="n">
        <v>3.1</v>
      </c>
    </row>
    <row r="17" spans="1:5">
      <c r="A17" s="4" t="s">
        <v>362</v>
      </c>
      <c r="D17" s="6" t="n">
        <v>3100</v>
      </c>
    </row>
    <row r="18" spans="1:5">
      <c r="A18" s="4" t="s">
        <v>363</v>
      </c>
      <c r="D18" s="7" t="n">
        <v>3.7</v>
      </c>
    </row>
    <row r="19" spans="1:5">
      <c r="A19" s="4" t="s">
        <v>364</v>
      </c>
      <c r="D19" s="4" t="s">
        <v>365</v>
      </c>
    </row>
    <row r="20" spans="1:5">
      <c r="A20" s="4" t="s">
        <v>366</v>
      </c>
      <c r="D20" s="5" t="n">
        <v>618</v>
      </c>
    </row>
    <row r="21" spans="1:5">
      <c r="A21" s="4" t="s">
        <v>346</v>
      </c>
      <c r="D21" s="5" t="n">
        <v>441</v>
      </c>
    </row>
    <row r="22" spans="1:5">
      <c r="A22" s="4" t="s">
        <v>367</v>
      </c>
      <c r="D22" s="6" t="n">
        <v>1367100</v>
      </c>
    </row>
    <row r="23" spans="1:5">
      <c r="A23" s="4" t="s">
        <v>368</v>
      </c>
      <c r="D23" s="5" t="n">
        <v>177</v>
      </c>
    </row>
    <row r="24" spans="1:5">
      <c r="A24" s="4" t="s">
        <v>369</v>
      </c>
      <c r="D24" s="6" t="n">
        <v>548700</v>
      </c>
    </row>
    <row r="25" spans="1:5">
      <c r="A25" s="4" t="s">
        <v>370</v>
      </c>
      <c r="D25" s="7" t="n">
        <v>3.1</v>
      </c>
    </row>
    <row r="26" spans="1:5">
      <c r="A26" s="4" t="s">
        <v>371</v>
      </c>
      <c r="D26" s="4" t="s">
        <v>372</v>
      </c>
    </row>
    <row r="27" spans="1:5">
      <c r="A27" s="4" t="s">
        <v>373</v>
      </c>
    </row>
    <row r="28" spans="1:5">
      <c r="A28" s="4" t="s">
        <v>348</v>
      </c>
      <c r="B28" s="5" t="n">
        <v>300000</v>
      </c>
    </row>
    <row r="29" spans="1:5">
      <c r="A29" s="4" t="s">
        <v>349</v>
      </c>
      <c r="B29" s="7" t="n">
        <v>2.3</v>
      </c>
    </row>
    <row r="30" spans="1:5">
      <c r="A30" s="4" t="s">
        <v>350</v>
      </c>
      <c r="B30" s="6" t="n">
        <v>690000</v>
      </c>
    </row>
    <row r="31" spans="1:5">
      <c r="A31" s="4" t="s">
        <v>351</v>
      </c>
      <c r="B31" s="7" t="n">
        <v>2.53</v>
      </c>
    </row>
    <row r="32" spans="1:5">
      <c r="A32" s="4" t="s">
        <v>357</v>
      </c>
      <c r="B32" s="6" t="n">
        <v>414000</v>
      </c>
    </row>
    <row r="33" spans="1:5">
      <c r="A33" s="4" t="s">
        <v>374</v>
      </c>
      <c r="B33" s="6" t="n">
        <v>276000</v>
      </c>
    </row>
    <row r="34" spans="1:5">
      <c r="A34" s="4" t="s">
        <v>375</v>
      </c>
      <c r="B34" s="7" t="n">
        <v>3.2</v>
      </c>
    </row>
    <row r="35" spans="1:5">
      <c r="A35" s="4" t="s">
        <v>376</v>
      </c>
      <c r="B35" s="4" t="s">
        <v>377</v>
      </c>
    </row>
    <row r="36" spans="1:5">
      <c r="A36" s="4" t="s">
        <v>378</v>
      </c>
      <c r="B36" s="4" t="s">
        <v>379</v>
      </c>
    </row>
    <row r="37" spans="1:5">
      <c r="A37" s="4" t="s">
        <v>380</v>
      </c>
      <c r="B37" s="4" t="s">
        <v>381</v>
      </c>
    </row>
    <row r="38" spans="1:5">
      <c r="A38" s="4" t="s">
        <v>382</v>
      </c>
      <c r="B38" s="4" t="s">
        <v>269</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6"/>
    <col customWidth="1" max="2" min="2" width="30"/>
  </cols>
  <sheetData>
    <row r="1" spans="1:2">
      <c r="A1" s="1" t="s">
        <v>383</v>
      </c>
      <c r="B1" s="2" t="s">
        <v>1</v>
      </c>
    </row>
    <row r="2" spans="1:2">
      <c r="B2" s="2" t="s">
        <v>384</v>
      </c>
    </row>
    <row r="3" spans="1:2">
      <c r="A3" s="4" t="s">
        <v>385</v>
      </c>
      <c r="B3" s="5" t="n">
        <v>618000</v>
      </c>
    </row>
    <row r="4" spans="1:2">
      <c r="A4" s="4" t="s">
        <v>386</v>
      </c>
      <c r="B4" s="5" t="n">
        <v>309000</v>
      </c>
    </row>
    <row r="5" spans="1:2">
      <c r="A5" s="4" t="s">
        <v>387</v>
      </c>
    </row>
    <row r="6" spans="1:2">
      <c r="A6" s="4" t="s">
        <v>388</v>
      </c>
      <c r="B6" s="7" t="n">
        <v>3.13</v>
      </c>
    </row>
    <row r="7" spans="1:2">
      <c r="A7" s="4" t="s">
        <v>389</v>
      </c>
      <c r="B7" s="4" t="s">
        <v>390</v>
      </c>
    </row>
    <row r="8" spans="1:2">
      <c r="A8" s="4" t="s">
        <v>391</v>
      </c>
      <c r="B8" s="4" t="s">
        <v>381</v>
      </c>
    </row>
    <row r="9" spans="1:2">
      <c r="A9" s="4" t="s">
        <v>392</v>
      </c>
    </row>
    <row r="10" spans="1:2">
      <c r="A10" s="4" t="s">
        <v>388</v>
      </c>
      <c r="B10" s="7" t="n">
        <v>4.19</v>
      </c>
    </row>
    <row r="11" spans="1:2">
      <c r="A11" s="4" t="s">
        <v>389</v>
      </c>
      <c r="B11" s="4" t="s">
        <v>393</v>
      </c>
    </row>
    <row r="12" spans="1:2">
      <c r="A12" s="4" t="s">
        <v>391</v>
      </c>
      <c r="B12" s="4" t="s">
        <v>394</v>
      </c>
    </row>
    <row r="13" spans="1:2">
      <c r="A13" s="4" t="s">
        <v>395</v>
      </c>
    </row>
    <row r="14" spans="1:2">
      <c r="A14" s="4" t="s">
        <v>396</v>
      </c>
      <c r="B14" s="7" t="n">
        <v>3.1</v>
      </c>
    </row>
    <row r="15" spans="1:2">
      <c r="A15" s="4" t="s">
        <v>397</v>
      </c>
    </row>
    <row r="16" spans="1:2">
      <c r="A16" s="4" t="s">
        <v>398</v>
      </c>
      <c r="B16" s="4" t="s">
        <v>399</v>
      </c>
    </row>
    <row r="17" spans="1:2">
      <c r="A17" s="4" t="s">
        <v>400</v>
      </c>
      <c r="B17" s="4" t="s">
        <v>401</v>
      </c>
    </row>
    <row r="18" spans="1:2">
      <c r="A18" s="4" t="s">
        <v>402</v>
      </c>
    </row>
    <row r="19" spans="1:2">
      <c r="A19" s="4" t="s">
        <v>398</v>
      </c>
      <c r="B19" s="4" t="s">
        <v>403</v>
      </c>
    </row>
    <row r="20" spans="1:2">
      <c r="A20" s="4" t="s">
        <v>400</v>
      </c>
      <c r="B20" s="4" t="s">
        <v>404</v>
      </c>
    </row>
    <row r="21" spans="1:2">
      <c r="A21" s="4" t="s">
        <v>405</v>
      </c>
    </row>
    <row r="22" spans="1:2">
      <c r="A22" s="4" t="s">
        <v>396</v>
      </c>
      <c r="B22" s="7" t="n">
        <v>3.7</v>
      </c>
    </row>
    <row r="23" spans="1:2">
      <c r="A23" s="4" t="s">
        <v>406</v>
      </c>
    </row>
    <row r="24" spans="1:2">
      <c r="A24" s="4" t="s">
        <v>398</v>
      </c>
      <c r="B24" s="4" t="s">
        <v>399</v>
      </c>
    </row>
    <row r="25" spans="1:2">
      <c r="A25" s="4" t="s">
        <v>400</v>
      </c>
      <c r="B25" s="4" t="s">
        <v>407</v>
      </c>
    </row>
    <row r="26" spans="1:2">
      <c r="A26" s="4" t="s">
        <v>408</v>
      </c>
    </row>
    <row r="27" spans="1:2">
      <c r="A27" s="4" t="s">
        <v>398</v>
      </c>
      <c r="B27" s="4" t="s">
        <v>409</v>
      </c>
    </row>
    <row r="28" spans="1:2">
      <c r="A28" s="4" t="s">
        <v>400</v>
      </c>
      <c r="B28" s="4" t="s">
        <v>4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11</v>
      </c>
      <c r="B1" s="2" t="s">
        <v>1</v>
      </c>
    </row>
    <row r="2" spans="1:2">
      <c r="B2" s="2" t="s">
        <v>283</v>
      </c>
    </row>
    <row r="3" spans="1:2">
      <c r="A3" s="3" t="s">
        <v>412</v>
      </c>
    </row>
    <row r="4" spans="1:2">
      <c r="A4" s="4" t="s">
        <v>413</v>
      </c>
      <c r="B4" s="4" t="s">
        <v>41</v>
      </c>
    </row>
    <row r="5" spans="1:2">
      <c r="A5" s="4" t="s">
        <v>414</v>
      </c>
      <c r="B5" s="5" t="n">
        <v>1714395</v>
      </c>
    </row>
    <row r="6" spans="1:2">
      <c r="A6" s="4" t="s">
        <v>415</v>
      </c>
      <c r="B6" s="5" t="n">
        <v>-1714395</v>
      </c>
    </row>
    <row r="7" spans="1:2">
      <c r="A7" s="4" t="s">
        <v>416</v>
      </c>
      <c r="B7" s="4" t="s">
        <v>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417</v>
      </c>
      <c r="B1" s="2" t="s">
        <v>1</v>
      </c>
    </row>
    <row r="2" spans="1:4">
      <c r="B2" s="2" t="s">
        <v>30</v>
      </c>
      <c r="C2" s="2" t="s">
        <v>2</v>
      </c>
      <c r="D2" s="2" t="s">
        <v>418</v>
      </c>
    </row>
    <row r="3" spans="1:4">
      <c r="A3" s="4" t="s">
        <v>419</v>
      </c>
      <c r="B3" s="5" t="n">
        <v>11586631</v>
      </c>
      <c r="C3" s="5" t="n">
        <v>4115000</v>
      </c>
    </row>
    <row r="4" spans="1:4">
      <c r="A4" s="4" t="s">
        <v>420</v>
      </c>
      <c r="B4" s="7" t="n">
        <v>3.06</v>
      </c>
      <c r="C4" s="7" t="n">
        <v>2.84</v>
      </c>
      <c r="D4" s="7" t="n">
        <v>2.68</v>
      </c>
    </row>
    <row r="5" spans="1:4">
      <c r="A5" s="4" t="s">
        <v>332</v>
      </c>
    </row>
    <row r="6" spans="1:4">
      <c r="A6" s="4" t="s">
        <v>419</v>
      </c>
      <c r="B6" s="5" t="n">
        <v>921875</v>
      </c>
      <c r="C6" s="4" t="s">
        <v>41</v>
      </c>
    </row>
    <row r="7" spans="1:4">
      <c r="A7" s="4" t="s">
        <v>420</v>
      </c>
      <c r="B7" s="7" t="n">
        <v>1.37</v>
      </c>
    </row>
    <row r="8" spans="1:4">
      <c r="A8" s="4" t="s">
        <v>421</v>
      </c>
      <c r="B8" s="4" t="s">
        <v>422</v>
      </c>
    </row>
    <row r="9" spans="1:4">
      <c r="A9" s="4" t="s">
        <v>330</v>
      </c>
    </row>
    <row r="10" spans="1:4">
      <c r="A10" s="4" t="s">
        <v>419</v>
      </c>
      <c r="B10" s="5" t="n">
        <v>3110378</v>
      </c>
      <c r="C10" s="4" t="s">
        <v>41</v>
      </c>
    </row>
    <row r="11" spans="1:4">
      <c r="A11" s="4" t="s">
        <v>420</v>
      </c>
      <c r="B11" s="7" t="n">
        <v>1.12</v>
      </c>
    </row>
    <row r="12" spans="1:4">
      <c r="A12" s="4" t="s">
        <v>421</v>
      </c>
      <c r="B12" s="4" t="s">
        <v>422</v>
      </c>
    </row>
    <row r="13" spans="1:4">
      <c r="A13" s="4" t="s">
        <v>331</v>
      </c>
    </row>
    <row r="14" spans="1:4">
      <c r="A14" s="4" t="s">
        <v>419</v>
      </c>
      <c r="B14" s="5" t="n">
        <v>3110378</v>
      </c>
      <c r="C14" s="4" t="s">
        <v>41</v>
      </c>
    </row>
    <row r="15" spans="1:4">
      <c r="A15" s="4" t="s">
        <v>420</v>
      </c>
      <c r="B15" s="7" t="n">
        <v>1.2</v>
      </c>
    </row>
    <row r="16" spans="1:4">
      <c r="A16" s="4" t="s">
        <v>421</v>
      </c>
      <c r="B16" s="4" t="s">
        <v>422</v>
      </c>
    </row>
    <row r="17" spans="1:4">
      <c r="A17" s="4" t="s">
        <v>423</v>
      </c>
    </row>
    <row r="18" spans="1:4">
      <c r="A18" s="4" t="s">
        <v>419</v>
      </c>
      <c r="B18" s="5" t="n">
        <v>500000</v>
      </c>
      <c r="C18" s="4" t="s">
        <v>41</v>
      </c>
    </row>
    <row r="19" spans="1:4">
      <c r="A19" s="4" t="s">
        <v>420</v>
      </c>
      <c r="B19" s="7" t="n">
        <v>1.2</v>
      </c>
    </row>
    <row r="20" spans="1:4">
      <c r="A20" s="4" t="s">
        <v>421</v>
      </c>
      <c r="B20" s="4" t="s">
        <v>424</v>
      </c>
    </row>
    <row r="21" spans="1:4">
      <c r="A21" s="4" t="s">
        <v>425</v>
      </c>
    </row>
    <row r="22" spans="1:4">
      <c r="A22" s="4" t="s">
        <v>419</v>
      </c>
      <c r="B22" s="5" t="n">
        <v>375000</v>
      </c>
      <c r="C22" s="5" t="n">
        <v>246000</v>
      </c>
    </row>
    <row r="23" spans="1:4">
      <c r="A23" s="4" t="s">
        <v>420</v>
      </c>
      <c r="B23" s="7" t="n">
        <v>2.34</v>
      </c>
    </row>
    <row r="24" spans="1:4">
      <c r="A24" s="4" t="s">
        <v>421</v>
      </c>
      <c r="B24" s="4" t="s">
        <v>422</v>
      </c>
    </row>
    <row r="25" spans="1:4">
      <c r="A25" s="4" t="s">
        <v>426</v>
      </c>
    </row>
    <row r="26" spans="1:4">
      <c r="A26" s="4" t="s">
        <v>419</v>
      </c>
      <c r="B26" s="5" t="n">
        <v>767000</v>
      </c>
      <c r="C26" s="5" t="n">
        <v>767000</v>
      </c>
    </row>
    <row r="27" spans="1:4">
      <c r="A27" s="4" t="s">
        <v>420</v>
      </c>
      <c r="B27" s="7" t="n">
        <v>3.38</v>
      </c>
    </row>
    <row r="28" spans="1:4">
      <c r="A28" s="4" t="s">
        <v>421</v>
      </c>
      <c r="B28" s="4" t="s">
        <v>422</v>
      </c>
    </row>
    <row r="29" spans="1:4">
      <c r="A29" s="4" t="s">
        <v>427</v>
      </c>
    </row>
    <row r="30" spans="1:4">
      <c r="A30" s="4" t="s">
        <v>419</v>
      </c>
      <c r="B30" s="5" t="n">
        <v>618000</v>
      </c>
      <c r="C30" s="5" t="n">
        <v>618000</v>
      </c>
    </row>
    <row r="31" spans="1:4">
      <c r="A31" s="4" t="s">
        <v>420</v>
      </c>
      <c r="B31" s="7" t="n">
        <v>3.1</v>
      </c>
    </row>
    <row r="32" spans="1:4">
      <c r="A32" s="4" t="s">
        <v>421</v>
      </c>
      <c r="B32" s="4" t="s">
        <v>428</v>
      </c>
    </row>
    <row r="33" spans="1:4">
      <c r="A33" s="4" t="s">
        <v>429</v>
      </c>
    </row>
    <row r="34" spans="1:4">
      <c r="A34" s="4" t="s">
        <v>419</v>
      </c>
      <c r="B34" s="5" t="n">
        <v>309000</v>
      </c>
      <c r="C34" s="5" t="n">
        <v>309000</v>
      </c>
    </row>
    <row r="35" spans="1:4">
      <c r="A35" s="4" t="s">
        <v>420</v>
      </c>
      <c r="B35" s="7" t="n">
        <v>3.7</v>
      </c>
    </row>
    <row r="36" spans="1:4">
      <c r="A36" s="4" t="s">
        <v>421</v>
      </c>
      <c r="B36" s="4" t="s">
        <v>365</v>
      </c>
    </row>
    <row r="37" spans="1:4">
      <c r="A37" s="4" t="s">
        <v>430</v>
      </c>
    </row>
    <row r="38" spans="1:4">
      <c r="A38" s="4" t="s">
        <v>419</v>
      </c>
      <c r="B38" s="5" t="n">
        <v>937500</v>
      </c>
      <c r="C38" s="5" t="n">
        <v>937500</v>
      </c>
    </row>
    <row r="39" spans="1:4">
      <c r="A39" s="4" t="s">
        <v>420</v>
      </c>
      <c r="B39" s="7" t="n">
        <v>3.2</v>
      </c>
    </row>
    <row r="40" spans="1:4">
      <c r="A40" s="4" t="s">
        <v>421</v>
      </c>
      <c r="B40" s="4" t="s">
        <v>353</v>
      </c>
    </row>
    <row r="41" spans="1:4">
      <c r="A41" s="4" t="s">
        <v>431</v>
      </c>
    </row>
    <row r="42" spans="1:4">
      <c r="A42" s="4" t="s">
        <v>419</v>
      </c>
      <c r="B42" s="5" t="n">
        <v>937500</v>
      </c>
      <c r="C42" s="5" t="n">
        <v>937500</v>
      </c>
    </row>
    <row r="43" spans="1:4">
      <c r="A43" s="4" t="s">
        <v>420</v>
      </c>
      <c r="B43" s="6" t="n">
        <v>4</v>
      </c>
    </row>
    <row r="44" spans="1:4">
      <c r="A44" s="4" t="s">
        <v>421</v>
      </c>
      <c r="B44" s="4" t="s">
        <v>356</v>
      </c>
    </row>
    <row r="45" spans="1:4">
      <c r="A45" s="4" t="s">
        <v>432</v>
      </c>
    </row>
    <row r="46" spans="1:4">
      <c r="A46" s="4" t="s">
        <v>419</v>
      </c>
      <c r="B46" s="4" t="s">
        <v>41</v>
      </c>
      <c r="C46" s="5" t="n">
        <v>300000</v>
      </c>
    </row>
    <row r="47" spans="1:4">
      <c r="A47" s="4" t="s">
        <v>420</v>
      </c>
      <c r="B47" s="7" t="n">
        <v>2.53</v>
      </c>
    </row>
    <row r="48" spans="1:4">
      <c r="A48" s="4" t="s">
        <v>421</v>
      </c>
      <c r="B48" s="4" t="s">
        <v>4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s>
  <sheetData>
    <row r="1" spans="1:10">
      <c r="A1" s="1" t="s">
        <v>434</v>
      </c>
      <c r="B1" s="2" t="s">
        <v>248</v>
      </c>
      <c r="C1" s="2" t="s">
        <v>435</v>
      </c>
      <c r="D1" s="2" t="s">
        <v>436</v>
      </c>
      <c r="E1" s="2" t="s">
        <v>437</v>
      </c>
      <c r="F1" s="2" t="s">
        <v>438</v>
      </c>
      <c r="G1" s="2" t="s">
        <v>2</v>
      </c>
      <c r="H1" s="2" t="s">
        <v>30</v>
      </c>
      <c r="I1" s="2" t="s">
        <v>343</v>
      </c>
      <c r="J1" s="2" t="s">
        <v>439</v>
      </c>
    </row>
    <row r="2" spans="1:10">
      <c r="A2" s="4" t="s">
        <v>65</v>
      </c>
      <c r="G2" s="4" t="s">
        <v>66</v>
      </c>
      <c r="H2" s="4" t="s">
        <v>66</v>
      </c>
    </row>
    <row r="3" spans="1:10">
      <c r="A3" s="4" t="s">
        <v>67</v>
      </c>
      <c r="G3" s="5" t="n">
        <v>300000000</v>
      </c>
      <c r="H3" s="5" t="n">
        <v>300000000</v>
      </c>
    </row>
    <row r="4" spans="1:10">
      <c r="A4" s="4" t="s">
        <v>68</v>
      </c>
      <c r="C4" s="5" t="n">
        <v>13622</v>
      </c>
      <c r="G4" s="5" t="n">
        <v>34329691</v>
      </c>
      <c r="H4" s="5" t="n">
        <v>28500221</v>
      </c>
    </row>
    <row r="5" spans="1:10">
      <c r="A5" s="4" t="s">
        <v>69</v>
      </c>
      <c r="G5" s="5" t="n">
        <v>34329691</v>
      </c>
      <c r="H5" s="5" t="n">
        <v>28500221</v>
      </c>
    </row>
    <row r="6" spans="1:10">
      <c r="A6" s="4" t="s">
        <v>440</v>
      </c>
      <c r="C6" s="6" t="n">
        <v>40000</v>
      </c>
    </row>
    <row r="7" spans="1:10">
      <c r="A7" s="4" t="s">
        <v>441</v>
      </c>
      <c r="C7" s="5" t="n">
        <v>1500000</v>
      </c>
    </row>
    <row r="8" spans="1:10">
      <c r="A8" s="4" t="s">
        <v>442</v>
      </c>
      <c r="C8" s="5" t="n">
        <v>5282</v>
      </c>
    </row>
    <row r="9" spans="1:10">
      <c r="A9" s="4" t="s">
        <v>443</v>
      </c>
      <c r="C9" s="6" t="n">
        <v>15000</v>
      </c>
    </row>
    <row r="10" spans="1:10">
      <c r="A10" s="4" t="s">
        <v>444</v>
      </c>
      <c r="G10" s="5" t="n">
        <v>2072580</v>
      </c>
    </row>
    <row r="11" spans="1:10">
      <c r="A11" s="4" t="s">
        <v>445</v>
      </c>
      <c r="G11" s="5" t="n">
        <v>130000</v>
      </c>
      <c r="H11" s="5" t="n">
        <v>556667</v>
      </c>
    </row>
    <row r="12" spans="1:10">
      <c r="A12" s="4" t="s">
        <v>446</v>
      </c>
      <c r="D12" s="5" t="n">
        <v>30000</v>
      </c>
    </row>
    <row r="13" spans="1:10">
      <c r="A13" s="4" t="s">
        <v>447</v>
      </c>
      <c r="D13" s="5" t="n">
        <v>90000</v>
      </c>
      <c r="F13" s="5" t="n">
        <v>120000</v>
      </c>
    </row>
    <row r="14" spans="1:10">
      <c r="A14" s="4" t="s">
        <v>448</v>
      </c>
      <c r="D14" s="7" t="n">
        <v>3.75</v>
      </c>
      <c r="F14" s="7" t="n">
        <v>3.28</v>
      </c>
    </row>
    <row r="15" spans="1:10">
      <c r="A15" s="4" t="s">
        <v>449</v>
      </c>
      <c r="F15" s="5" t="n">
        <v>40000</v>
      </c>
      <c r="G15" s="5" t="n">
        <v>46520</v>
      </c>
      <c r="H15" s="5" t="n">
        <v>282106</v>
      </c>
    </row>
    <row r="16" spans="1:10">
      <c r="A16" s="4" t="s">
        <v>450</v>
      </c>
      <c r="H16" s="6" t="n">
        <v>1367100</v>
      </c>
    </row>
    <row r="17" spans="1:10">
      <c r="A17" s="4" t="s">
        <v>346</v>
      </c>
      <c r="H17" s="5" t="n">
        <v>441</v>
      </c>
    </row>
    <row r="18" spans="1:10">
      <c r="A18" s="4" t="s">
        <v>451</v>
      </c>
      <c r="H18" s="5" t="n">
        <v>441000</v>
      </c>
    </row>
    <row r="19" spans="1:10">
      <c r="A19" s="4" t="s">
        <v>452</v>
      </c>
      <c r="G19" s="5" t="n">
        <v>2870739</v>
      </c>
    </row>
    <row r="20" spans="1:10">
      <c r="A20" s="4" t="s">
        <v>453</v>
      </c>
      <c r="G20" s="6" t="n">
        <v>3000000</v>
      </c>
    </row>
    <row r="21" spans="1:10">
      <c r="A21" s="4" t="s">
        <v>454</v>
      </c>
      <c r="J21" s="5" t="n">
        <v>5215046</v>
      </c>
    </row>
    <row r="22" spans="1:10">
      <c r="A22" s="4" t="s">
        <v>455</v>
      </c>
      <c r="J22" s="5" t="n">
        <v>7642631</v>
      </c>
    </row>
    <row r="23" spans="1:10">
      <c r="A23" s="4" t="s">
        <v>456</v>
      </c>
      <c r="C23" s="6" t="n">
        <v>26000</v>
      </c>
      <c r="G23" s="6" t="n">
        <v>648201</v>
      </c>
      <c r="H23" s="6" t="n">
        <v>646263</v>
      </c>
    </row>
    <row r="24" spans="1:10">
      <c r="A24" s="4" t="s">
        <v>373</v>
      </c>
    </row>
    <row r="25" spans="1:10">
      <c r="A25" s="4" t="s">
        <v>348</v>
      </c>
      <c r="I25" s="5" t="n">
        <v>300000</v>
      </c>
    </row>
    <row r="26" spans="1:10">
      <c r="A26" s="4" t="s">
        <v>349</v>
      </c>
      <c r="I26" s="7" t="n">
        <v>2.3</v>
      </c>
    </row>
    <row r="27" spans="1:10">
      <c r="A27" s="4" t="s">
        <v>350</v>
      </c>
      <c r="I27" s="6" t="n">
        <v>690000</v>
      </c>
    </row>
    <row r="28" spans="1:10">
      <c r="A28" s="4" t="s">
        <v>457</v>
      </c>
      <c r="I28" s="7" t="n">
        <v>2.53</v>
      </c>
    </row>
    <row r="29" spans="1:10">
      <c r="A29" s="4" t="s">
        <v>347</v>
      </c>
    </row>
    <row r="30" spans="1:10">
      <c r="A30" s="4" t="s">
        <v>450</v>
      </c>
      <c r="H30" s="6" t="n">
        <v>3000000</v>
      </c>
    </row>
    <row r="31" spans="1:10">
      <c r="A31" s="4" t="s">
        <v>451</v>
      </c>
      <c r="H31" s="5" t="n">
        <v>937500</v>
      </c>
    </row>
    <row r="32" spans="1:10">
      <c r="A32" s="4" t="s">
        <v>458</v>
      </c>
    </row>
    <row r="33" spans="1:10">
      <c r="A33" s="4" t="s">
        <v>459</v>
      </c>
      <c r="H33" s="6" t="n">
        <v>548700</v>
      </c>
    </row>
    <row r="34" spans="1:10">
      <c r="A34" s="4" t="s">
        <v>368</v>
      </c>
      <c r="H34" s="5" t="n">
        <v>177</v>
      </c>
    </row>
    <row r="35" spans="1:10">
      <c r="A35" s="4" t="s">
        <v>451</v>
      </c>
      <c r="H35" s="5" t="n">
        <v>177000</v>
      </c>
    </row>
    <row r="36" spans="1:10">
      <c r="A36" s="4" t="s">
        <v>332</v>
      </c>
    </row>
    <row r="37" spans="1:10">
      <c r="A37" s="4" t="s">
        <v>68</v>
      </c>
      <c r="G37" s="5" t="n">
        <v>584634</v>
      </c>
    </row>
    <row r="38" spans="1:10">
      <c r="A38" s="4" t="s">
        <v>460</v>
      </c>
      <c r="G38" s="4" t="s">
        <v>461</v>
      </c>
    </row>
    <row r="39" spans="1:10">
      <c r="A39" s="4" t="s">
        <v>462</v>
      </c>
      <c r="J39" s="5" t="n">
        <v>921875</v>
      </c>
    </row>
    <row r="40" spans="1:10">
      <c r="A40" s="4" t="s">
        <v>330</v>
      </c>
    </row>
    <row r="41" spans="1:10">
      <c r="A41" s="4" t="s">
        <v>68</v>
      </c>
      <c r="G41" s="5" t="n">
        <v>4293900</v>
      </c>
    </row>
    <row r="42" spans="1:10">
      <c r="A42" s="4" t="s">
        <v>460</v>
      </c>
      <c r="G42" s="4" t="s">
        <v>463</v>
      </c>
    </row>
    <row r="43" spans="1:10">
      <c r="A43" s="4" t="s">
        <v>462</v>
      </c>
      <c r="J43" s="5" t="n">
        <v>3110378</v>
      </c>
    </row>
    <row r="44" spans="1:10">
      <c r="A44" s="4" t="s">
        <v>331</v>
      </c>
    </row>
    <row r="45" spans="1:10">
      <c r="A45" s="4" t="s">
        <v>68</v>
      </c>
      <c r="G45" s="5" t="n">
        <v>4293900</v>
      </c>
    </row>
    <row r="46" spans="1:10">
      <c r="A46" s="4" t="s">
        <v>460</v>
      </c>
      <c r="G46" s="4" t="s">
        <v>463</v>
      </c>
    </row>
    <row r="47" spans="1:10">
      <c r="A47" s="4" t="s">
        <v>462</v>
      </c>
      <c r="J47" s="5" t="n">
        <v>3110378</v>
      </c>
    </row>
    <row r="48" spans="1:10">
      <c r="A48" s="4" t="s">
        <v>425</v>
      </c>
    </row>
    <row r="49" spans="1:10">
      <c r="A49" s="4" t="s">
        <v>68</v>
      </c>
      <c r="G49" s="5" t="n">
        <v>275000</v>
      </c>
    </row>
    <row r="50" spans="1:10">
      <c r="A50" s="4" t="s">
        <v>464</v>
      </c>
      <c r="E50" s="5" t="n">
        <v>129000</v>
      </c>
    </row>
    <row r="51" spans="1:10">
      <c r="A51" s="4" t="s">
        <v>465</v>
      </c>
      <c r="E51" s="6" t="n">
        <v>301860</v>
      </c>
    </row>
    <row r="52" spans="1:10">
      <c r="A52" s="4" t="s">
        <v>460</v>
      </c>
      <c r="G52" s="4" t="s">
        <v>466</v>
      </c>
    </row>
    <row r="53" spans="1:10">
      <c r="A53" s="4" t="s">
        <v>467</v>
      </c>
      <c r="E53" s="7" t="n">
        <v>2.34</v>
      </c>
      <c r="G53" s="7" t="n">
        <v>2.34</v>
      </c>
    </row>
    <row r="54" spans="1:10">
      <c r="A54" s="4" t="s">
        <v>462</v>
      </c>
      <c r="G54" s="5" t="n">
        <v>100000</v>
      </c>
    </row>
    <row r="55" spans="1:10">
      <c r="A55" s="4" t="s">
        <v>454</v>
      </c>
      <c r="E55" s="5" t="n">
        <v>129000</v>
      </c>
      <c r="G55" s="5" t="n">
        <v>129000</v>
      </c>
    </row>
    <row r="56" spans="1:10">
      <c r="A56" s="4" t="s">
        <v>468</v>
      </c>
    </row>
    <row r="57" spans="1:10">
      <c r="A57" s="4" t="s">
        <v>68</v>
      </c>
      <c r="G57" s="5" t="n">
        <v>336512</v>
      </c>
    </row>
    <row r="58" spans="1:10">
      <c r="A58" s="4" t="s">
        <v>460</v>
      </c>
      <c r="G58" s="4" t="s">
        <v>469</v>
      </c>
    </row>
    <row r="59" spans="1:10">
      <c r="A59" s="4" t="s">
        <v>426</v>
      </c>
    </row>
    <row r="60" spans="1:10">
      <c r="A60" s="4" t="s">
        <v>68</v>
      </c>
      <c r="G60" s="5" t="n">
        <v>767000</v>
      </c>
    </row>
    <row r="61" spans="1:10">
      <c r="A61" s="4" t="s">
        <v>460</v>
      </c>
      <c r="G61" s="4" t="s">
        <v>470</v>
      </c>
    </row>
    <row r="62" spans="1:10">
      <c r="A62" s="4" t="s">
        <v>427</v>
      </c>
    </row>
    <row r="63" spans="1:10">
      <c r="A63" s="4" t="s">
        <v>460</v>
      </c>
      <c r="G63" s="4" t="s">
        <v>471</v>
      </c>
    </row>
    <row r="64" spans="1:10">
      <c r="A64" s="4" t="s">
        <v>429</v>
      </c>
    </row>
    <row r="65" spans="1:10">
      <c r="A65" s="4" t="s">
        <v>460</v>
      </c>
      <c r="G65" s="4" t="s">
        <v>471</v>
      </c>
    </row>
    <row r="66" spans="1:10">
      <c r="A66" s="4" t="s">
        <v>472</v>
      </c>
    </row>
    <row r="67" spans="1:10">
      <c r="A67" s="4" t="s">
        <v>473</v>
      </c>
      <c r="B67" s="5" t="n">
        <v>213500</v>
      </c>
    </row>
    <row r="68" spans="1:10">
      <c r="A68" s="4" t="s">
        <v>474</v>
      </c>
    </row>
    <row r="69" spans="1:10">
      <c r="A69" s="4" t="s">
        <v>473</v>
      </c>
      <c r="B69" s="5" t="n">
        <v>468750</v>
      </c>
    </row>
    <row r="70" spans="1:10">
      <c r="A70" s="4" t="s">
        <v>475</v>
      </c>
    </row>
    <row r="71" spans="1:10">
      <c r="A71" s="4" t="s">
        <v>261</v>
      </c>
      <c r="B71" s="4" t="s">
        <v>29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39"/>
    <col customWidth="1" max="2" min="2" width="24"/>
    <col customWidth="1" max="3" min="3" width="24"/>
  </cols>
  <sheetData>
    <row r="1" spans="1:3">
      <c r="A1" s="1" t="s">
        <v>476</v>
      </c>
      <c r="B1" s="2" t="s">
        <v>1</v>
      </c>
    </row>
    <row r="2" spans="1:3">
      <c r="B2" s="2" t="s">
        <v>2</v>
      </c>
      <c r="C2" s="2" t="s">
        <v>30</v>
      </c>
    </row>
    <row r="3" spans="1:3">
      <c r="A3" s="4" t="s">
        <v>477</v>
      </c>
      <c r="B3" s="4" t="s">
        <v>41</v>
      </c>
      <c r="C3" s="4" t="s">
        <v>41</v>
      </c>
    </row>
    <row r="4" spans="1:3">
      <c r="A4" s="4" t="s">
        <v>478</v>
      </c>
      <c r="C4" s="4" t="s">
        <v>479</v>
      </c>
    </row>
    <row r="5" spans="1:3">
      <c r="A5" s="4" t="s">
        <v>480</v>
      </c>
      <c r="C5" s="4" t="s">
        <v>481</v>
      </c>
    </row>
    <row r="6" spans="1:3">
      <c r="A6" s="4" t="s">
        <v>482</v>
      </c>
      <c r="C6" s="4" t="s">
        <v>483</v>
      </c>
    </row>
    <row r="7" spans="1:3">
      <c r="A7" s="4" t="s">
        <v>484</v>
      </c>
      <c r="B7" s="7" t="n">
        <v>2.71</v>
      </c>
      <c r="C7" s="7" t="n">
        <v>3.46</v>
      </c>
    </row>
    <row r="8" spans="1:3">
      <c r="A8" s="4" t="s">
        <v>485</v>
      </c>
      <c r="B8" s="7" t="n">
        <v>1.85</v>
      </c>
      <c r="C8" s="7" t="n">
        <v>2.64</v>
      </c>
    </row>
    <row r="9" spans="1:3">
      <c r="A9" s="4" t="s">
        <v>387</v>
      </c>
    </row>
    <row r="10" spans="1:3">
      <c r="A10" s="4" t="s">
        <v>478</v>
      </c>
      <c r="B10" s="4" t="s">
        <v>486</v>
      </c>
    </row>
    <row r="11" spans="1:3">
      <c r="A11" s="4" t="s">
        <v>480</v>
      </c>
      <c r="B11" s="4" t="s">
        <v>487</v>
      </c>
    </row>
    <row r="12" spans="1:3">
      <c r="A12" s="4" t="s">
        <v>482</v>
      </c>
      <c r="B12" s="4" t="s">
        <v>269</v>
      </c>
    </row>
    <row r="13" spans="1:3">
      <c r="A13" s="4" t="s">
        <v>392</v>
      </c>
    </row>
    <row r="14" spans="1:3">
      <c r="A14" s="4" t="s">
        <v>478</v>
      </c>
      <c r="B14" s="4" t="s">
        <v>488</v>
      </c>
    </row>
    <row r="15" spans="1:3">
      <c r="A15" s="4" t="s">
        <v>480</v>
      </c>
      <c r="B15" s="4" t="s">
        <v>489</v>
      </c>
    </row>
    <row r="16" spans="1:3">
      <c r="A16" s="4" t="s">
        <v>482</v>
      </c>
      <c r="B16" s="4" t="s">
        <v>48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4"/>
    <col customWidth="1" max="2" min="2" width="25"/>
    <col customWidth="1" max="3" min="3" width="14"/>
  </cols>
  <sheetData>
    <row r="1" spans="1:3">
      <c r="A1" s="1" t="s">
        <v>490</v>
      </c>
      <c r="B1" s="2" t="s">
        <v>1</v>
      </c>
    </row>
    <row r="2" spans="1:3">
      <c r="B2" s="2" t="s">
        <v>2</v>
      </c>
      <c r="C2" s="2" t="s">
        <v>30</v>
      </c>
    </row>
    <row r="3" spans="1:3">
      <c r="A3" s="3" t="s">
        <v>491</v>
      </c>
    </row>
    <row r="4" spans="1:3">
      <c r="A4" s="4" t="s">
        <v>492</v>
      </c>
      <c r="B4" s="5" t="n">
        <v>720001</v>
      </c>
      <c r="C4" s="5" t="n">
        <v>1267502</v>
      </c>
    </row>
    <row r="5" spans="1:3">
      <c r="A5" s="4" t="s">
        <v>493</v>
      </c>
      <c r="B5" s="5" t="n">
        <v>1535000</v>
      </c>
      <c r="C5" s="5" t="n">
        <v>65000</v>
      </c>
    </row>
    <row r="6" spans="1:3">
      <c r="A6" s="4" t="s">
        <v>494</v>
      </c>
      <c r="B6" s="4" t="s">
        <v>41</v>
      </c>
      <c r="C6" s="5" t="n">
        <v>-55834</v>
      </c>
    </row>
    <row r="7" spans="1:3">
      <c r="A7" s="4" t="s">
        <v>495</v>
      </c>
      <c r="B7" s="5" t="n">
        <v>-130000</v>
      </c>
      <c r="C7" s="5" t="n">
        <v>-556667</v>
      </c>
    </row>
    <row r="8" spans="1:3">
      <c r="A8" s="4" t="s">
        <v>496</v>
      </c>
      <c r="B8" s="5" t="n">
        <v>2125001</v>
      </c>
      <c r="C8" s="5" t="n">
        <v>720001</v>
      </c>
    </row>
    <row r="9" spans="1:3">
      <c r="A9" s="4" t="s">
        <v>497</v>
      </c>
      <c r="B9" s="5" t="n">
        <v>237501</v>
      </c>
    </row>
    <row r="10" spans="1:3">
      <c r="A10" s="4" t="s">
        <v>498</v>
      </c>
      <c r="B10" s="5" t="n">
        <v>2072580</v>
      </c>
    </row>
    <row r="11" spans="1:3">
      <c r="A11" s="3" t="s">
        <v>499</v>
      </c>
    </row>
    <row r="12" spans="1:3">
      <c r="A12" s="4" t="s">
        <v>500</v>
      </c>
      <c r="B12" s="7" t="n">
        <v>3.06</v>
      </c>
      <c r="C12" s="7" t="n">
        <v>2.68</v>
      </c>
    </row>
    <row r="13" spans="1:3">
      <c r="A13" s="4" t="s">
        <v>493</v>
      </c>
      <c r="B13" s="9" t="n">
        <v>2.71</v>
      </c>
      <c r="C13" s="9" t="n">
        <v>3.46</v>
      </c>
    </row>
    <row r="14" spans="1:3">
      <c r="A14" s="4" t="s">
        <v>494</v>
      </c>
      <c r="B14" s="4" t="s">
        <v>41</v>
      </c>
      <c r="C14" s="9" t="n">
        <v>3.23</v>
      </c>
    </row>
    <row r="15" spans="1:3">
      <c r="A15" s="4" t="s">
        <v>495</v>
      </c>
      <c r="B15" s="9" t="n">
        <v>2.62</v>
      </c>
      <c r="C15" s="9" t="n">
        <v>2.22</v>
      </c>
    </row>
    <row r="16" spans="1:3">
      <c r="A16" s="4" t="s">
        <v>501</v>
      </c>
      <c r="B16" s="9" t="n">
        <v>2.84</v>
      </c>
      <c r="C16" s="7" t="n">
        <v>3.06</v>
      </c>
    </row>
    <row r="17" spans="1:3">
      <c r="A17" s="4" t="s">
        <v>497</v>
      </c>
      <c r="B17" s="7" t="n">
        <v>3.51</v>
      </c>
    </row>
    <row r="18" spans="1:3">
      <c r="A18" s="3" t="s">
        <v>502</v>
      </c>
    </row>
    <row r="19" spans="1:3">
      <c r="A19" s="4" t="s">
        <v>496</v>
      </c>
      <c r="B19" s="4" t="s">
        <v>503</v>
      </c>
    </row>
    <row r="20" spans="1:3">
      <c r="A20" s="4" t="s">
        <v>497</v>
      </c>
      <c r="B20" s="4" t="s">
        <v>504</v>
      </c>
    </row>
    <row r="21" spans="1:3">
      <c r="A21" s="3" t="s">
        <v>505</v>
      </c>
    </row>
    <row r="22" spans="1:3">
      <c r="A22" s="4" t="s">
        <v>496</v>
      </c>
      <c r="B22" s="6" t="n">
        <v>2969800</v>
      </c>
    </row>
    <row r="23" spans="1:3">
      <c r="A23" s="4" t="s">
        <v>497</v>
      </c>
      <c r="B23" s="6" t="n">
        <v>2339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506</v>
      </c>
      <c r="B1" s="2" t="s">
        <v>1</v>
      </c>
    </row>
    <row r="2" spans="1:3">
      <c r="B2" s="2" t="s">
        <v>2</v>
      </c>
      <c r="C2" s="2" t="s">
        <v>30</v>
      </c>
    </row>
    <row r="3" spans="1:3">
      <c r="A3" s="3" t="s">
        <v>507</v>
      </c>
    </row>
    <row r="4" spans="1:3">
      <c r="A4" s="4" t="s">
        <v>508</v>
      </c>
      <c r="B4" s="6" t="n">
        <v>118969</v>
      </c>
      <c r="C4" s="6" t="n">
        <v>211406</v>
      </c>
    </row>
    <row r="5" spans="1:3">
      <c r="A5" s="4" t="s">
        <v>509</v>
      </c>
      <c r="B5" s="5" t="n">
        <v>80630</v>
      </c>
      <c r="C5" s="5" t="n">
        <v>97357</v>
      </c>
    </row>
    <row r="6" spans="1:3">
      <c r="A6" s="4" t="s">
        <v>91</v>
      </c>
      <c r="B6" s="6" t="n">
        <v>199599</v>
      </c>
      <c r="C6" s="6" t="n">
        <v>30876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66"/>
    <col customWidth="1" max="2" min="2" width="25"/>
    <col customWidth="1" max="3" min="3" width="14"/>
    <col customWidth="1" max="4" min="4" width="14"/>
  </cols>
  <sheetData>
    <row r="1" spans="1:4">
      <c r="A1" s="1" t="s">
        <v>510</v>
      </c>
      <c r="B1" s="2" t="s">
        <v>1</v>
      </c>
    </row>
    <row r="2" spans="1:4">
      <c r="B2" s="2" t="s">
        <v>2</v>
      </c>
      <c r="C2" s="2" t="s">
        <v>30</v>
      </c>
      <c r="D2" s="2" t="s">
        <v>418</v>
      </c>
    </row>
    <row r="3" spans="1:4">
      <c r="A3" s="4" t="s">
        <v>511</v>
      </c>
      <c r="B3" s="5" t="n">
        <v>2125001</v>
      </c>
      <c r="C3" s="5" t="n">
        <v>720001</v>
      </c>
      <c r="D3" s="5" t="n">
        <v>1267502</v>
      </c>
    </row>
    <row r="4" spans="1:4">
      <c r="A4" s="4" t="s">
        <v>512</v>
      </c>
      <c r="B4" s="4" t="s">
        <v>503</v>
      </c>
    </row>
    <row r="5" spans="1:4">
      <c r="A5" s="4" t="s">
        <v>513</v>
      </c>
      <c r="B5" s="7" t="n">
        <v>2.84</v>
      </c>
      <c r="C5" s="7" t="n">
        <v>3.06</v>
      </c>
      <c r="D5" s="7" t="n">
        <v>2.68</v>
      </c>
    </row>
    <row r="6" spans="1:4">
      <c r="A6" s="4" t="s">
        <v>514</v>
      </c>
      <c r="B6" s="5" t="n">
        <v>237501</v>
      </c>
    </row>
    <row r="7" spans="1:4">
      <c r="A7" s="4" t="s">
        <v>515</v>
      </c>
      <c r="B7" s="4" t="s">
        <v>504</v>
      </c>
    </row>
    <row r="8" spans="1:4">
      <c r="A8" s="4" t="s">
        <v>516</v>
      </c>
      <c r="B8" s="7" t="n">
        <v>3.51</v>
      </c>
    </row>
    <row r="9" spans="1:4">
      <c r="A9" s="4" t="s">
        <v>517</v>
      </c>
    </row>
    <row r="10" spans="1:4">
      <c r="A10" s="4" t="s">
        <v>511</v>
      </c>
      <c r="B10" s="5" t="n">
        <v>5000</v>
      </c>
    </row>
    <row r="11" spans="1:4">
      <c r="A11" s="4" t="s">
        <v>512</v>
      </c>
      <c r="B11" s="4" t="s">
        <v>503</v>
      </c>
    </row>
    <row r="12" spans="1:4">
      <c r="A12" s="4" t="s">
        <v>513</v>
      </c>
      <c r="B12" s="7" t="n">
        <v>0.8</v>
      </c>
    </row>
    <row r="13" spans="1:4">
      <c r="A13" s="4" t="s">
        <v>514</v>
      </c>
      <c r="B13" s="5" t="n">
        <v>5000</v>
      </c>
    </row>
    <row r="14" spans="1:4">
      <c r="A14" s="4" t="s">
        <v>515</v>
      </c>
      <c r="B14" s="4" t="s">
        <v>503</v>
      </c>
    </row>
    <row r="15" spans="1:4">
      <c r="A15" s="4" t="s">
        <v>516</v>
      </c>
      <c r="B15" s="7" t="n">
        <v>0.8</v>
      </c>
    </row>
    <row r="16" spans="1:4">
      <c r="A16" s="4" t="s">
        <v>518</v>
      </c>
    </row>
    <row r="17" spans="1:4">
      <c r="A17" s="4" t="s">
        <v>511</v>
      </c>
      <c r="B17" s="5" t="n">
        <v>5000</v>
      </c>
    </row>
    <row r="18" spans="1:4">
      <c r="A18" s="4" t="s">
        <v>512</v>
      </c>
      <c r="B18" s="4" t="s">
        <v>519</v>
      </c>
    </row>
    <row r="19" spans="1:4">
      <c r="A19" s="4" t="s">
        <v>513</v>
      </c>
      <c r="B19" s="7" t="n">
        <v>1.4</v>
      </c>
    </row>
    <row r="20" spans="1:4">
      <c r="A20" s="4" t="s">
        <v>514</v>
      </c>
      <c r="B20" s="5" t="n">
        <v>5000</v>
      </c>
    </row>
    <row r="21" spans="1:4">
      <c r="A21" s="4" t="s">
        <v>515</v>
      </c>
      <c r="B21" s="4" t="s">
        <v>519</v>
      </c>
    </row>
    <row r="22" spans="1:4">
      <c r="A22" s="4" t="s">
        <v>516</v>
      </c>
      <c r="B22" s="7" t="n">
        <v>1.4</v>
      </c>
    </row>
    <row r="23" spans="1:4">
      <c r="A23" s="4" t="s">
        <v>520</v>
      </c>
    </row>
    <row r="24" spans="1:4">
      <c r="A24" s="4" t="s">
        <v>511</v>
      </c>
      <c r="B24" s="5" t="n">
        <v>10000</v>
      </c>
    </row>
    <row r="25" spans="1:4">
      <c r="A25" s="4" t="s">
        <v>512</v>
      </c>
      <c r="B25" s="4" t="s">
        <v>521</v>
      </c>
    </row>
    <row r="26" spans="1:4">
      <c r="A26" s="4" t="s">
        <v>513</v>
      </c>
      <c r="B26" s="7" t="n">
        <v>2.5</v>
      </c>
    </row>
    <row r="27" spans="1:4">
      <c r="A27" s="4" t="s">
        <v>514</v>
      </c>
      <c r="B27" s="5" t="n">
        <v>10000</v>
      </c>
    </row>
    <row r="28" spans="1:4">
      <c r="A28" s="4" t="s">
        <v>515</v>
      </c>
      <c r="B28" s="4" t="s">
        <v>521</v>
      </c>
    </row>
    <row r="29" spans="1:4">
      <c r="A29" s="4" t="s">
        <v>516</v>
      </c>
      <c r="B29" s="7" t="n">
        <v>2.5</v>
      </c>
    </row>
    <row r="30" spans="1:4">
      <c r="A30" s="4" t="s">
        <v>522</v>
      </c>
    </row>
    <row r="31" spans="1:4">
      <c r="A31" s="4" t="s">
        <v>512</v>
      </c>
      <c r="B31" s="4" t="s">
        <v>269</v>
      </c>
    </row>
    <row r="32" spans="1:4">
      <c r="A32" s="4" t="s">
        <v>515</v>
      </c>
      <c r="B32" s="4" t="s">
        <v>269</v>
      </c>
    </row>
    <row r="33" spans="1:4">
      <c r="A33" s="4" t="s">
        <v>523</v>
      </c>
    </row>
    <row r="34" spans="1:4">
      <c r="A34" s="4" t="s">
        <v>511</v>
      </c>
      <c r="B34" s="5" t="n">
        <v>455000</v>
      </c>
    </row>
    <row r="35" spans="1:4">
      <c r="A35" s="4" t="s">
        <v>512</v>
      </c>
      <c r="B35" s="4" t="s">
        <v>524</v>
      </c>
    </row>
    <row r="36" spans="1:4">
      <c r="A36" s="4" t="s">
        <v>513</v>
      </c>
      <c r="B36" s="7" t="n">
        <v>2.9</v>
      </c>
    </row>
    <row r="37" spans="1:4">
      <c r="A37" s="4" t="s">
        <v>514</v>
      </c>
      <c r="B37" s="5" t="n">
        <v>105000</v>
      </c>
    </row>
    <row r="38" spans="1:4">
      <c r="A38" s="4" t="s">
        <v>515</v>
      </c>
      <c r="B38" s="4" t="s">
        <v>524</v>
      </c>
    </row>
    <row r="39" spans="1:4">
      <c r="A39" s="4" t="s">
        <v>516</v>
      </c>
      <c r="B39" s="7" t="n">
        <v>2.9</v>
      </c>
    </row>
    <row r="40" spans="1:4">
      <c r="A40" s="4" t="s">
        <v>525</v>
      </c>
    </row>
    <row r="41" spans="1:4">
      <c r="A41" s="4" t="s">
        <v>511</v>
      </c>
      <c r="B41" s="5" t="n">
        <v>35000</v>
      </c>
    </row>
    <row r="42" spans="1:4">
      <c r="A42" s="4" t="s">
        <v>512</v>
      </c>
      <c r="B42" s="4" t="s">
        <v>526</v>
      </c>
    </row>
    <row r="43" spans="1:4">
      <c r="A43" s="4" t="s">
        <v>513</v>
      </c>
      <c r="B43" s="7" t="n">
        <v>3.28</v>
      </c>
    </row>
    <row r="44" spans="1:4">
      <c r="A44" s="4" t="s">
        <v>514</v>
      </c>
      <c r="B44" s="5" t="n">
        <v>17500</v>
      </c>
    </row>
    <row r="45" spans="1:4">
      <c r="A45" s="4" t="s">
        <v>515</v>
      </c>
      <c r="B45" s="4" t="s">
        <v>526</v>
      </c>
    </row>
    <row r="46" spans="1:4">
      <c r="A46" s="4" t="s">
        <v>516</v>
      </c>
      <c r="B46" s="7" t="n">
        <v>3.28</v>
      </c>
    </row>
    <row r="47" spans="1:4">
      <c r="A47" s="4" t="s">
        <v>527</v>
      </c>
    </row>
    <row r="48" spans="1:4">
      <c r="A48" s="4" t="s">
        <v>511</v>
      </c>
      <c r="B48" s="5" t="n">
        <v>65000</v>
      </c>
    </row>
    <row r="49" spans="1:4">
      <c r="A49" s="4" t="s">
        <v>512</v>
      </c>
      <c r="B49" s="4" t="s">
        <v>528</v>
      </c>
    </row>
    <row r="50" spans="1:4">
      <c r="A50" s="4" t="s">
        <v>513</v>
      </c>
      <c r="B50" s="7" t="n">
        <v>3.46</v>
      </c>
    </row>
    <row r="51" spans="1:4">
      <c r="A51" s="4" t="s">
        <v>514</v>
      </c>
      <c r="B51" s="5" t="n">
        <v>45000</v>
      </c>
    </row>
    <row r="52" spans="1:4">
      <c r="A52" s="4" t="s">
        <v>515</v>
      </c>
      <c r="B52" s="4" t="s">
        <v>528</v>
      </c>
    </row>
    <row r="53" spans="1:4">
      <c r="A53" s="4" t="s">
        <v>516</v>
      </c>
      <c r="B53" s="7" t="n">
        <v>3.46</v>
      </c>
    </row>
    <row r="54" spans="1:4">
      <c r="A54" s="4" t="s">
        <v>529</v>
      </c>
    </row>
    <row r="55" spans="1:4">
      <c r="A55" s="4" t="s">
        <v>511</v>
      </c>
      <c r="B55" s="5" t="n">
        <v>16667</v>
      </c>
    </row>
    <row r="56" spans="1:4">
      <c r="A56" s="4" t="s">
        <v>512</v>
      </c>
      <c r="B56" s="4" t="s">
        <v>530</v>
      </c>
    </row>
    <row r="57" spans="1:4">
      <c r="A57" s="4" t="s">
        <v>513</v>
      </c>
      <c r="B57" s="7" t="n">
        <v>4.98</v>
      </c>
    </row>
    <row r="58" spans="1:4">
      <c r="A58" s="4" t="s">
        <v>514</v>
      </c>
      <c r="B58" s="5" t="n">
        <v>16667</v>
      </c>
    </row>
    <row r="59" spans="1:4">
      <c r="A59" s="4" t="s">
        <v>515</v>
      </c>
      <c r="B59" s="4" t="s">
        <v>530</v>
      </c>
    </row>
    <row r="60" spans="1:4">
      <c r="A60" s="4" t="s">
        <v>516</v>
      </c>
      <c r="B60" s="7" t="n">
        <v>4.98</v>
      </c>
    </row>
    <row r="61" spans="1:4">
      <c r="A61" s="4" t="s">
        <v>531</v>
      </c>
    </row>
    <row r="62" spans="1:4">
      <c r="A62" s="4" t="s">
        <v>511</v>
      </c>
      <c r="B62" s="5" t="n">
        <v>33334</v>
      </c>
    </row>
    <row r="63" spans="1:4">
      <c r="A63" s="4" t="s">
        <v>512</v>
      </c>
      <c r="B63" s="4" t="s">
        <v>532</v>
      </c>
    </row>
    <row r="64" spans="1:4">
      <c r="A64" s="4" t="s">
        <v>513</v>
      </c>
      <c r="B64" s="7" t="n">
        <v>5.94</v>
      </c>
    </row>
    <row r="65" spans="1:4">
      <c r="A65" s="4" t="s">
        <v>514</v>
      </c>
      <c r="B65" s="5" t="n">
        <v>33334</v>
      </c>
    </row>
    <row r="66" spans="1:4">
      <c r="A66" s="4" t="s">
        <v>515</v>
      </c>
      <c r="B66" s="4" t="s">
        <v>532</v>
      </c>
    </row>
    <row r="67" spans="1:4">
      <c r="A67" s="4" t="s">
        <v>516</v>
      </c>
      <c r="B67" s="7" t="n">
        <v>5.94</v>
      </c>
    </row>
    <row r="68" spans="1:4">
      <c r="A68" s="4" t="s">
        <v>522</v>
      </c>
    </row>
    <row r="69" spans="1:4">
      <c r="A69" s="4" t="s">
        <v>511</v>
      </c>
      <c r="B69" s="5" t="n">
        <v>1500000</v>
      </c>
    </row>
    <row r="70" spans="1:4">
      <c r="A70" s="4" t="s">
        <v>513</v>
      </c>
      <c r="B70" s="7" t="n">
        <v>2.7</v>
      </c>
    </row>
    <row r="71" spans="1:4">
      <c r="A71" s="4" t="s">
        <v>514</v>
      </c>
      <c r="B71" s="4" t="s">
        <v>41</v>
      </c>
    </row>
    <row r="72" spans="1:4">
      <c r="A72" s="4" t="s">
        <v>516</v>
      </c>
      <c r="B72" s="7" t="n">
        <v>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5"/>
    <col customWidth="1" max="2" min="2" width="14"/>
    <col customWidth="1" max="3" min="3" width="24"/>
    <col customWidth="1" max="4" min="4" width="14"/>
    <col customWidth="1" max="5" min="5" width="16"/>
    <col customWidth="1" max="6" min="6" width="14"/>
  </cols>
  <sheetData>
    <row r="1" spans="1:6">
      <c r="A1" s="1" t="s">
        <v>533</v>
      </c>
      <c r="B1" s="2" t="s">
        <v>435</v>
      </c>
      <c r="C1" s="2" t="s">
        <v>2</v>
      </c>
      <c r="D1" s="2" t="s">
        <v>438</v>
      </c>
      <c r="E1" s="2" t="s">
        <v>2</v>
      </c>
      <c r="F1" s="2" t="s">
        <v>30</v>
      </c>
    </row>
    <row r="2" spans="1:6">
      <c r="A2" s="4" t="s">
        <v>534</v>
      </c>
      <c r="C2" s="5" t="n">
        <v>2072580</v>
      </c>
      <c r="E2" s="5" t="n">
        <v>2072580</v>
      </c>
    </row>
    <row r="3" spans="1:6">
      <c r="A3" s="4" t="s">
        <v>535</v>
      </c>
      <c r="C3" s="5" t="n">
        <v>130000</v>
      </c>
      <c r="E3" s="5" t="n">
        <v>130000</v>
      </c>
      <c r="F3" s="5" t="n">
        <v>1277834</v>
      </c>
    </row>
    <row r="4" spans="1:6">
      <c r="A4" s="4" t="s">
        <v>536</v>
      </c>
      <c r="C4" s="7" t="n">
        <v>4.2</v>
      </c>
      <c r="E4" s="7" t="n">
        <v>4.2</v>
      </c>
    </row>
    <row r="5" spans="1:6">
      <c r="A5" s="4" t="s">
        <v>537</v>
      </c>
      <c r="C5" s="5" t="n">
        <v>2075000</v>
      </c>
      <c r="E5" s="5" t="n">
        <v>2075000</v>
      </c>
    </row>
    <row r="6" spans="1:6">
      <c r="A6" s="4" t="s">
        <v>538</v>
      </c>
      <c r="B6" s="5" t="n">
        <v>1500000</v>
      </c>
      <c r="D6" s="5" t="n">
        <v>35000</v>
      </c>
    </row>
    <row r="7" spans="1:6">
      <c r="A7" s="4" t="s">
        <v>539</v>
      </c>
      <c r="B7" s="7" t="n">
        <v>2.7</v>
      </c>
      <c r="D7" s="7" t="n">
        <v>3.28</v>
      </c>
      <c r="E7" s="7" t="n">
        <v>4.2</v>
      </c>
    </row>
    <row r="8" spans="1:6">
      <c r="A8" s="4" t="s">
        <v>540</v>
      </c>
      <c r="E8" s="4" t="s">
        <v>541</v>
      </c>
    </row>
    <row r="9" spans="1:6">
      <c r="A9" s="4" t="s">
        <v>449</v>
      </c>
      <c r="D9" s="5" t="n">
        <v>40000</v>
      </c>
      <c r="E9" s="5" t="n">
        <v>46520</v>
      </c>
      <c r="F9" s="5" t="n">
        <v>282106</v>
      </c>
    </row>
    <row r="10" spans="1:6">
      <c r="A10" s="4" t="s">
        <v>542</v>
      </c>
      <c r="E10" s="6" t="n">
        <v>186500</v>
      </c>
      <c r="F10" s="6" t="n">
        <v>1277834</v>
      </c>
    </row>
    <row r="11" spans="1:6">
      <c r="A11" s="4" t="s">
        <v>445</v>
      </c>
      <c r="C11" s="5" t="n">
        <v>130000</v>
      </c>
      <c r="E11" s="5" t="n">
        <v>130000</v>
      </c>
      <c r="F11" s="5" t="n">
        <v>556667</v>
      </c>
    </row>
    <row r="12" spans="1:6">
      <c r="A12" s="4" t="s">
        <v>456</v>
      </c>
      <c r="B12" s="6" t="n">
        <v>26000</v>
      </c>
      <c r="E12" s="6" t="n">
        <v>648201</v>
      </c>
      <c r="F12" s="6" t="n">
        <v>646263</v>
      </c>
    </row>
    <row r="13" spans="1:6">
      <c r="A13" s="4" t="s">
        <v>441</v>
      </c>
      <c r="B13" s="5" t="n">
        <v>1500000</v>
      </c>
    </row>
    <row r="14" spans="1:6">
      <c r="A14" s="4" t="s">
        <v>543</v>
      </c>
      <c r="B14" s="7" t="n">
        <v>1.84</v>
      </c>
    </row>
    <row r="15" spans="1:6">
      <c r="A15" s="4" t="s">
        <v>544</v>
      </c>
    </row>
    <row r="16" spans="1:6">
      <c r="A16" s="4" t="s">
        <v>545</v>
      </c>
      <c r="C16" s="6" t="n">
        <v>2792847</v>
      </c>
      <c r="E16" s="5" t="n">
        <v>2792847</v>
      </c>
    </row>
    <row r="17" spans="1:6">
      <c r="A17" s="4" t="s">
        <v>546</v>
      </c>
      <c r="C17" s="5" t="n">
        <v>32847</v>
      </c>
      <c r="E17" s="5" t="n">
        <v>32847</v>
      </c>
    </row>
    <row r="18" spans="1:6">
      <c r="A18" s="4" t="s">
        <v>547</v>
      </c>
      <c r="C18" s="6" t="n">
        <v>2760000</v>
      </c>
      <c r="E18" s="6" t="n">
        <v>2760000</v>
      </c>
    </row>
    <row r="19" spans="1:6">
      <c r="A19" s="4" t="s">
        <v>548</v>
      </c>
      <c r="C19" s="4" t="s">
        <v>549</v>
      </c>
    </row>
    <row r="20" spans="1:6">
      <c r="A20" s="4" t="s">
        <v>550</v>
      </c>
    </row>
    <row r="21" spans="1:6">
      <c r="A21" s="4" t="s">
        <v>551</v>
      </c>
      <c r="C21" s="5" t="n">
        <v>5000000</v>
      </c>
      <c r="E21" s="5" t="n">
        <v>5000000</v>
      </c>
    </row>
    <row r="22" spans="1:6">
      <c r="A22" s="4" t="s">
        <v>534</v>
      </c>
      <c r="C22" s="5" t="n">
        <v>2072580</v>
      </c>
      <c r="E22" s="5" t="n">
        <v>2072580</v>
      </c>
    </row>
    <row r="23" spans="1:6">
      <c r="A23" s="4" t="s">
        <v>535</v>
      </c>
      <c r="C23" s="5" t="n">
        <v>1013334</v>
      </c>
      <c r="E23" s="5" t="n">
        <v>1013334</v>
      </c>
    </row>
    <row r="24" spans="1:6">
      <c r="A24" s="4" t="s">
        <v>261</v>
      </c>
      <c r="C24" s="4" t="s">
        <v>55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0</v>
      </c>
      <c r="B1" s="2" t="s">
        <v>1</v>
      </c>
    </row>
    <row r="2" spans="1:3">
      <c r="B2" s="2" t="s">
        <v>2</v>
      </c>
      <c r="C2" s="2" t="s">
        <v>30</v>
      </c>
    </row>
    <row r="3" spans="1:3">
      <c r="A3" s="3" t="s">
        <v>71</v>
      </c>
    </row>
    <row r="4" spans="1:3">
      <c r="A4" s="4" t="s">
        <v>72</v>
      </c>
      <c r="B4" s="4" t="s">
        <v>41</v>
      </c>
      <c r="C4" s="4" t="s">
        <v>41</v>
      </c>
    </row>
    <row r="5" spans="1:3">
      <c r="A5" s="3" t="s">
        <v>73</v>
      </c>
    </row>
    <row r="6" spans="1:3">
      <c r="A6" s="4" t="s">
        <v>74</v>
      </c>
      <c r="B6" s="5" t="n">
        <v>2779325</v>
      </c>
      <c r="C6" s="5" t="n">
        <v>2318443</v>
      </c>
    </row>
    <row r="7" spans="1:3">
      <c r="A7" s="4" t="s">
        <v>75</v>
      </c>
      <c r="B7" s="5" t="n">
        <v>950470</v>
      </c>
      <c r="C7" s="5" t="n">
        <v>822922</v>
      </c>
    </row>
    <row r="8" spans="1:3">
      <c r="A8" s="4" t="s">
        <v>76</v>
      </c>
      <c r="B8" s="5" t="n">
        <v>3729795</v>
      </c>
      <c r="C8" s="5" t="n">
        <v>3141365</v>
      </c>
    </row>
    <row r="9" spans="1:3">
      <c r="A9" s="4" t="s">
        <v>77</v>
      </c>
      <c r="B9" s="5" t="n">
        <v>-3729795</v>
      </c>
      <c r="C9" s="5" t="n">
        <v>-3141365</v>
      </c>
    </row>
    <row r="10" spans="1:3">
      <c r="A10" s="3" t="s">
        <v>78</v>
      </c>
    </row>
    <row r="11" spans="1:3">
      <c r="A11" s="4" t="s">
        <v>79</v>
      </c>
      <c r="B11" s="5" t="n">
        <v>-312185</v>
      </c>
      <c r="C11" s="5" t="n">
        <v>-308983</v>
      </c>
    </row>
    <row r="12" spans="1:3">
      <c r="A12" s="4" t="s">
        <v>80</v>
      </c>
      <c r="B12" s="5" t="n">
        <v>-1311445</v>
      </c>
      <c r="C12" s="5" t="n">
        <v>-2335954</v>
      </c>
    </row>
    <row r="13" spans="1:3">
      <c r="A13" s="4" t="s">
        <v>81</v>
      </c>
      <c r="B13" s="4" t="s">
        <v>41</v>
      </c>
      <c r="C13" s="5" t="n">
        <v>1714395</v>
      </c>
    </row>
    <row r="14" spans="1:3">
      <c r="A14" s="4" t="s">
        <v>82</v>
      </c>
      <c r="B14" s="4" t="s">
        <v>41</v>
      </c>
      <c r="C14" s="5" t="n">
        <v>-565406</v>
      </c>
    </row>
    <row r="15" spans="1:3">
      <c r="A15" s="4" t="s">
        <v>83</v>
      </c>
      <c r="B15" s="5" t="n">
        <v>-1623630</v>
      </c>
      <c r="C15" s="5" t="n">
        <v>-1495948</v>
      </c>
    </row>
    <row r="16" spans="1:3">
      <c r="A16" s="4" t="s">
        <v>84</v>
      </c>
      <c r="B16" s="6" t="n">
        <v>-5353425</v>
      </c>
      <c r="C16" s="6" t="n">
        <v>-4637313</v>
      </c>
    </row>
    <row r="17" spans="1:3">
      <c r="A17" s="4" t="s">
        <v>85</v>
      </c>
      <c r="B17" s="7" t="n">
        <v>-0.17</v>
      </c>
      <c r="C17" s="7" t="n">
        <v>-0.17</v>
      </c>
    </row>
    <row r="18" spans="1:3">
      <c r="A18" s="4" t="s">
        <v>86</v>
      </c>
      <c r="B18" s="5" t="n">
        <v>31299979</v>
      </c>
      <c r="C18" s="5" t="n">
        <v>2729554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3</v>
      </c>
      <c r="B1" s="2" t="s">
        <v>1</v>
      </c>
    </row>
    <row r="2" spans="1:3">
      <c r="B2" s="2" t="s">
        <v>2</v>
      </c>
      <c r="C2" s="2" t="s">
        <v>30</v>
      </c>
    </row>
    <row r="3" spans="1:3">
      <c r="A3" s="3" t="s">
        <v>554</v>
      </c>
    </row>
    <row r="4" spans="1:3">
      <c r="A4" s="4" t="s">
        <v>555</v>
      </c>
      <c r="B4" s="6" t="n">
        <v>-5353425</v>
      </c>
      <c r="C4" s="6" t="n">
        <v>-4637313</v>
      </c>
    </row>
    <row r="5" spans="1:3">
      <c r="A5" s="3" t="s">
        <v>556</v>
      </c>
    </row>
    <row r="6" spans="1:3">
      <c r="A6" s="4" t="s">
        <v>557</v>
      </c>
      <c r="B6" s="5" t="n">
        <v>31299979</v>
      </c>
      <c r="C6" s="5" t="n">
        <v>27295540</v>
      </c>
    </row>
    <row r="7" spans="1:3">
      <c r="A7" s="4" t="s">
        <v>558</v>
      </c>
      <c r="B7" s="7" t="n">
        <v>-0.17</v>
      </c>
      <c r="C7" s="7" t="n">
        <v>-0.17</v>
      </c>
    </row>
    <row r="8" spans="1:3">
      <c r="A8" s="3" t="s">
        <v>559</v>
      </c>
    </row>
    <row r="9" spans="1:3">
      <c r="A9" s="4" t="s">
        <v>560</v>
      </c>
      <c r="B9" s="5" t="n">
        <v>2125001</v>
      </c>
      <c r="C9" s="5" t="n">
        <v>720001</v>
      </c>
    </row>
    <row r="10" spans="1:3">
      <c r="A10" s="4" t="s">
        <v>561</v>
      </c>
      <c r="B10" s="5" t="n">
        <v>4115000</v>
      </c>
      <c r="C10" s="5" t="n">
        <v>11586631</v>
      </c>
    </row>
    <row r="11" spans="1:3">
      <c r="A11" s="4" t="s">
        <v>453</v>
      </c>
      <c r="B11" s="5" t="n">
        <v>2870739</v>
      </c>
      <c r="C11" s="5" t="n">
        <v>2678280</v>
      </c>
    </row>
    <row r="12" spans="1:3">
      <c r="A12" s="4" t="s">
        <v>562</v>
      </c>
      <c r="B12" s="5" t="n">
        <v>2870739</v>
      </c>
      <c r="C12" s="5" t="n">
        <v>2678280</v>
      </c>
    </row>
    <row r="13" spans="1:3">
      <c r="A13" s="4" t="s">
        <v>563</v>
      </c>
      <c r="B13" s="5" t="n">
        <v>11981479</v>
      </c>
      <c r="C13" s="5" t="n">
        <v>1766319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N79"/>
  <sheetViews>
    <sheetView workbookViewId="0">
      <selection activeCell="A1" sqref="A1"/>
    </sheetView>
  </sheetViews>
  <sheetFormatPr baseColWidth="8" defaultRowHeight="15" outlineLevelCol="0"/>
  <cols>
    <col customWidth="1" max="1" min="1" width="78"/>
    <col customWidth="1" max="2" min="2" width="21"/>
    <col customWidth="1" max="3" min="3" width="27"/>
    <col customWidth="1" max="4" min="4" width="21"/>
    <col customWidth="1" max="5" min="5" width="80"/>
    <col customWidth="1" max="6" min="6" width="27"/>
    <col customWidth="1" max="7" min="7" width="27"/>
    <col customWidth="1" max="8" min="8" width="24"/>
    <col customWidth="1" max="9" min="9" width="20"/>
    <col customWidth="1" max="10" min="10" width="20"/>
    <col customWidth="1" max="11" min="11" width="20"/>
    <col customWidth="1" max="12" min="12" width="20"/>
    <col customWidth="1" max="13" min="13" width="21"/>
    <col customWidth="1" max="14" min="14" width="27"/>
  </cols>
  <sheetData>
    <row r="1" spans="1:14">
      <c r="A1" s="1" t="s">
        <v>564</v>
      </c>
      <c r="B1" s="2" t="s">
        <v>565</v>
      </c>
      <c r="C1" s="2" t="s">
        <v>566</v>
      </c>
      <c r="D1" s="2" t="s">
        <v>567</v>
      </c>
      <c r="E1" s="2" t="s">
        <v>568</v>
      </c>
      <c r="F1" s="2" t="s">
        <v>569</v>
      </c>
      <c r="G1" s="2" t="s">
        <v>570</v>
      </c>
      <c r="H1" s="2" t="s">
        <v>571</v>
      </c>
      <c r="I1" s="2" t="s">
        <v>284</v>
      </c>
      <c r="J1" s="2" t="s">
        <v>285</v>
      </c>
      <c r="K1" s="2" t="s">
        <v>572</v>
      </c>
      <c r="L1" s="2" t="s">
        <v>573</v>
      </c>
      <c r="M1" s="2" t="s">
        <v>574</v>
      </c>
      <c r="N1" s="2" t="s">
        <v>575</v>
      </c>
    </row>
    <row r="2" spans="1:14">
      <c r="A2" s="4" t="s">
        <v>455</v>
      </c>
      <c r="J2" s="5" t="n">
        <v>7642631</v>
      </c>
    </row>
    <row r="3" spans="1:14">
      <c r="A3" s="4" t="s">
        <v>576</v>
      </c>
      <c r="C3" s="5" t="n">
        <v>13622</v>
      </c>
      <c r="F3" s="5" t="n">
        <v>34329691</v>
      </c>
      <c r="G3" s="5" t="n">
        <v>28500221</v>
      </c>
    </row>
    <row r="4" spans="1:14">
      <c r="A4" s="4" t="s">
        <v>577</v>
      </c>
      <c r="C4" s="6" t="n">
        <v>26000</v>
      </c>
      <c r="F4" s="6" t="n">
        <v>648201</v>
      </c>
      <c r="G4" s="6" t="n">
        <v>646263</v>
      </c>
    </row>
    <row r="5" spans="1:14">
      <c r="A5" s="4" t="s">
        <v>320</v>
      </c>
    </row>
    <row r="6" spans="1:14">
      <c r="A6" s="4" t="s">
        <v>578</v>
      </c>
      <c r="N6" s="6" t="n">
        <v>550000</v>
      </c>
    </row>
    <row r="7" spans="1:14">
      <c r="A7" s="4" t="s">
        <v>579</v>
      </c>
      <c r="M7" s="6" t="n">
        <v>150000</v>
      </c>
      <c r="N7" s="5" t="n">
        <v>400000</v>
      </c>
    </row>
    <row r="8" spans="1:14">
      <c r="A8" s="4" t="s">
        <v>580</v>
      </c>
      <c r="N8" s="6" t="n">
        <v>5</v>
      </c>
    </row>
    <row r="9" spans="1:14">
      <c r="A9" s="4" t="s">
        <v>332</v>
      </c>
    </row>
    <row r="10" spans="1:14">
      <c r="A10" s="4" t="s">
        <v>462</v>
      </c>
      <c r="J10" s="5" t="n">
        <v>921875</v>
      </c>
    </row>
    <row r="11" spans="1:14">
      <c r="A11" s="4" t="s">
        <v>576</v>
      </c>
      <c r="F11" s="5" t="n">
        <v>584634</v>
      </c>
    </row>
    <row r="12" spans="1:14">
      <c r="A12" s="4" t="s">
        <v>581</v>
      </c>
    </row>
    <row r="13" spans="1:14">
      <c r="A13" s="4" t="s">
        <v>462</v>
      </c>
      <c r="F13" s="5" t="n">
        <v>921875</v>
      </c>
      <c r="I13" s="5" t="n">
        <v>3110378</v>
      </c>
      <c r="L13" s="5" t="n">
        <v>921875</v>
      </c>
    </row>
    <row r="14" spans="1:14">
      <c r="A14" s="4" t="s">
        <v>330</v>
      </c>
    </row>
    <row r="15" spans="1:14">
      <c r="A15" s="4" t="s">
        <v>462</v>
      </c>
      <c r="J15" s="5" t="n">
        <v>3110378</v>
      </c>
    </row>
    <row r="16" spans="1:14">
      <c r="A16" s="4" t="s">
        <v>576</v>
      </c>
      <c r="F16" s="5" t="n">
        <v>4293900</v>
      </c>
    </row>
    <row r="17" spans="1:14">
      <c r="A17" s="4" t="s">
        <v>582</v>
      </c>
    </row>
    <row r="18" spans="1:14">
      <c r="A18" s="4" t="s">
        <v>462</v>
      </c>
      <c r="F18" s="5" t="n">
        <v>3110378</v>
      </c>
      <c r="L18" s="5" t="n">
        <v>3110378</v>
      </c>
    </row>
    <row r="19" spans="1:14">
      <c r="A19" s="4" t="s">
        <v>331</v>
      </c>
    </row>
    <row r="20" spans="1:14">
      <c r="A20" s="4" t="s">
        <v>462</v>
      </c>
      <c r="J20" s="5" t="n">
        <v>3110378</v>
      </c>
    </row>
    <row r="21" spans="1:14">
      <c r="A21" s="4" t="s">
        <v>576</v>
      </c>
      <c r="F21" s="5" t="n">
        <v>4293900</v>
      </c>
    </row>
    <row r="22" spans="1:14">
      <c r="A22" s="4" t="s">
        <v>583</v>
      </c>
    </row>
    <row r="23" spans="1:14">
      <c r="A23" s="4" t="s">
        <v>462</v>
      </c>
      <c r="F23" s="5" t="n">
        <v>3110378</v>
      </c>
      <c r="I23" s="5" t="n">
        <v>3110378</v>
      </c>
      <c r="L23" s="5" t="n">
        <v>3110378</v>
      </c>
    </row>
    <row r="24" spans="1:14">
      <c r="A24" s="4" t="s">
        <v>423</v>
      </c>
    </row>
    <row r="25" spans="1:14">
      <c r="A25" s="4" t="s">
        <v>462</v>
      </c>
      <c r="J25" s="5" t="n">
        <v>500000</v>
      </c>
    </row>
    <row r="26" spans="1:14">
      <c r="A26" s="4" t="s">
        <v>576</v>
      </c>
      <c r="J26" s="5" t="n">
        <v>5215046</v>
      </c>
    </row>
    <row r="27" spans="1:14">
      <c r="A27" s="4" t="s">
        <v>426</v>
      </c>
    </row>
    <row r="28" spans="1:14">
      <c r="A28" s="4" t="s">
        <v>576</v>
      </c>
      <c r="F28" s="5" t="n">
        <v>767000</v>
      </c>
    </row>
    <row r="29" spans="1:14">
      <c r="A29" s="4" t="s">
        <v>584</v>
      </c>
    </row>
    <row r="30" spans="1:14">
      <c r="A30" s="4" t="s">
        <v>462</v>
      </c>
      <c r="F30" s="5" t="n">
        <v>767000</v>
      </c>
      <c r="L30" s="5" t="n">
        <v>767000</v>
      </c>
    </row>
    <row r="31" spans="1:14">
      <c r="A31" s="4" t="s">
        <v>425</v>
      </c>
    </row>
    <row r="32" spans="1:14">
      <c r="A32" s="4" t="s">
        <v>462</v>
      </c>
      <c r="F32" s="5" t="n">
        <v>100000</v>
      </c>
    </row>
    <row r="33" spans="1:14">
      <c r="A33" s="4" t="s">
        <v>576</v>
      </c>
      <c r="F33" s="5" t="n">
        <v>275000</v>
      </c>
    </row>
    <row r="34" spans="1:14">
      <c r="A34" s="4" t="s">
        <v>328</v>
      </c>
    </row>
    <row r="35" spans="1:14">
      <c r="A35" s="4" t="s">
        <v>585</v>
      </c>
      <c r="G35" s="5" t="n">
        <v>25720</v>
      </c>
    </row>
    <row r="36" spans="1:14">
      <c r="A36" s="4" t="s">
        <v>586</v>
      </c>
    </row>
    <row r="37" spans="1:14">
      <c r="A37" s="4" t="s">
        <v>462</v>
      </c>
      <c r="N37" s="5" t="n">
        <v>275000</v>
      </c>
    </row>
    <row r="38" spans="1:14">
      <c r="A38" s="4" t="s">
        <v>587</v>
      </c>
      <c r="H38" s="7" t="n">
        <v>2.34</v>
      </c>
    </row>
    <row r="39" spans="1:14">
      <c r="A39" s="4" t="s">
        <v>588</v>
      </c>
    </row>
    <row r="40" spans="1:14">
      <c r="A40" s="4" t="s">
        <v>462</v>
      </c>
      <c r="N40" s="5" t="n">
        <v>275000</v>
      </c>
    </row>
    <row r="41" spans="1:14">
      <c r="A41" s="4" t="s">
        <v>589</v>
      </c>
    </row>
    <row r="42" spans="1:14">
      <c r="A42" s="4" t="s">
        <v>590</v>
      </c>
      <c r="F42" s="6" t="n">
        <v>321739</v>
      </c>
      <c r="G42" s="5" t="n">
        <v>291951</v>
      </c>
    </row>
    <row r="43" spans="1:14">
      <c r="A43" s="4" t="s">
        <v>591</v>
      </c>
    </row>
    <row r="44" spans="1:14">
      <c r="A44" s="4" t="s">
        <v>592</v>
      </c>
      <c r="F44" s="5" t="n">
        <v>105184</v>
      </c>
    </row>
    <row r="45" spans="1:14">
      <c r="A45" s="4" t="s">
        <v>593</v>
      </c>
    </row>
    <row r="46" spans="1:14">
      <c r="A46" s="4" t="s">
        <v>594</v>
      </c>
      <c r="D46" s="6" t="n">
        <v>19599</v>
      </c>
    </row>
    <row r="47" spans="1:14">
      <c r="A47" s="4" t="s">
        <v>595</v>
      </c>
      <c r="D47" s="5" t="n">
        <v>18146</v>
      </c>
    </row>
    <row r="48" spans="1:14">
      <c r="A48" s="4" t="s">
        <v>596</v>
      </c>
      <c r="D48" s="6" t="n">
        <v>1453</v>
      </c>
    </row>
    <row r="49" spans="1:14">
      <c r="A49" s="4" t="s">
        <v>597</v>
      </c>
    </row>
    <row r="50" spans="1:14">
      <c r="A50" s="4" t="s">
        <v>592</v>
      </c>
      <c r="G50" s="5" t="n">
        <v>53467</v>
      </c>
    </row>
    <row r="51" spans="1:14">
      <c r="A51" s="4" t="s">
        <v>598</v>
      </c>
    </row>
    <row r="52" spans="1:14">
      <c r="A52" s="4" t="s">
        <v>599</v>
      </c>
      <c r="F52" s="6" t="n">
        <v>60000</v>
      </c>
      <c r="G52" s="6" t="n">
        <v>60000</v>
      </c>
    </row>
    <row r="53" spans="1:14">
      <c r="A53" s="4" t="s">
        <v>600</v>
      </c>
    </row>
    <row r="54" spans="1:14">
      <c r="A54" s="4" t="s">
        <v>577</v>
      </c>
      <c r="B54" s="6" t="n">
        <v>5000</v>
      </c>
    </row>
    <row r="55" spans="1:14">
      <c r="A55" s="4" t="s">
        <v>601</v>
      </c>
    </row>
    <row r="56" spans="1:14">
      <c r="A56" s="4" t="s">
        <v>602</v>
      </c>
      <c r="E56" s="5" t="n">
        <v>300000</v>
      </c>
    </row>
    <row r="57" spans="1:14">
      <c r="A57" s="4" t="s">
        <v>603</v>
      </c>
      <c r="E57" s="7" t="n">
        <v>2.3</v>
      </c>
    </row>
    <row r="58" spans="1:14">
      <c r="A58" s="4" t="s">
        <v>604</v>
      </c>
      <c r="E58" s="6" t="n">
        <v>690000</v>
      </c>
    </row>
    <row r="59" spans="1:14">
      <c r="A59" s="4" t="s">
        <v>605</v>
      </c>
      <c r="E59" s="4" t="s">
        <v>606</v>
      </c>
    </row>
    <row r="60" spans="1:14">
      <c r="A60" s="4" t="s">
        <v>607</v>
      </c>
    </row>
    <row r="61" spans="1:14">
      <c r="A61" s="4" t="s">
        <v>587</v>
      </c>
      <c r="E61" s="7" t="n">
        <v>2.53</v>
      </c>
    </row>
    <row r="62" spans="1:14">
      <c r="A62" s="4" t="s">
        <v>608</v>
      </c>
    </row>
    <row r="63" spans="1:14">
      <c r="A63" s="4" t="s">
        <v>576</v>
      </c>
      <c r="K63" s="5" t="n">
        <v>427000</v>
      </c>
    </row>
    <row r="64" spans="1:14">
      <c r="A64" s="4" t="s">
        <v>368</v>
      </c>
      <c r="K64" s="5" t="n">
        <v>177</v>
      </c>
    </row>
    <row r="65" spans="1:14">
      <c r="A65" s="4" t="s">
        <v>609</v>
      </c>
      <c r="G65" s="5" t="n">
        <v>250</v>
      </c>
    </row>
    <row r="66" spans="1:14">
      <c r="A66" s="4" t="s">
        <v>610</v>
      </c>
      <c r="G66" s="6" t="n">
        <v>548700</v>
      </c>
    </row>
    <row r="67" spans="1:14">
      <c r="A67" s="4" t="s">
        <v>611</v>
      </c>
      <c r="G67" s="6" t="n">
        <v>775000</v>
      </c>
    </row>
    <row r="68" spans="1:14">
      <c r="A68" s="4" t="s">
        <v>612</v>
      </c>
    </row>
    <row r="69" spans="1:14">
      <c r="A69" s="4" t="s">
        <v>455</v>
      </c>
      <c r="K69" s="5" t="n">
        <v>427000</v>
      </c>
    </row>
    <row r="70" spans="1:14">
      <c r="A70" s="4" t="s">
        <v>613</v>
      </c>
    </row>
    <row r="71" spans="1:14">
      <c r="A71" s="4" t="s">
        <v>455</v>
      </c>
      <c r="K71" s="5" t="n">
        <v>213500</v>
      </c>
    </row>
    <row r="72" spans="1:14">
      <c r="A72" s="4" t="s">
        <v>614</v>
      </c>
    </row>
    <row r="73" spans="1:14">
      <c r="A73" s="4" t="s">
        <v>576</v>
      </c>
      <c r="G73" s="5" t="n">
        <v>468750</v>
      </c>
    </row>
    <row r="74" spans="1:14">
      <c r="A74" s="4" t="s">
        <v>609</v>
      </c>
      <c r="G74" s="5" t="n">
        <v>468750</v>
      </c>
    </row>
    <row r="75" spans="1:14">
      <c r="A75" s="4" t="s">
        <v>611</v>
      </c>
      <c r="G75" s="6" t="n">
        <v>1500000</v>
      </c>
    </row>
    <row r="76" spans="1:14">
      <c r="A76" s="4" t="s">
        <v>615</v>
      </c>
    </row>
    <row r="77" spans="1:14">
      <c r="A77" s="4" t="s">
        <v>576</v>
      </c>
      <c r="G77" s="5" t="n">
        <v>468750</v>
      </c>
    </row>
    <row r="78" spans="1:14">
      <c r="A78" s="4" t="s">
        <v>616</v>
      </c>
    </row>
    <row r="79" spans="1:14">
      <c r="A79" s="4" t="s">
        <v>576</v>
      </c>
      <c r="G79" s="5" t="n">
        <v>46875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17</v>
      </c>
      <c r="B1" s="2" t="s">
        <v>2</v>
      </c>
      <c r="C1" s="2" t="s">
        <v>30</v>
      </c>
    </row>
    <row r="2" spans="1:3">
      <c r="A2" s="3" t="s">
        <v>618</v>
      </c>
    </row>
    <row r="3" spans="1:3">
      <c r="A3" s="4" t="s">
        <v>619</v>
      </c>
      <c r="B3" s="6" t="n">
        <v>7120032</v>
      </c>
      <c r="C3" s="6" t="n">
        <v>5995528</v>
      </c>
    </row>
    <row r="4" spans="1:3">
      <c r="A4" s="4" t="s">
        <v>620</v>
      </c>
      <c r="B4" s="5" t="n">
        <v>1431748</v>
      </c>
      <c r="C4" s="5" t="n">
        <v>1285254</v>
      </c>
    </row>
    <row r="5" spans="1:3">
      <c r="A5" s="4" t="s">
        <v>123</v>
      </c>
      <c r="B5" s="5" t="n">
        <v>-7137</v>
      </c>
      <c r="C5" s="5" t="n">
        <v>-82</v>
      </c>
    </row>
    <row r="6" spans="1:3">
      <c r="A6" s="4" t="s">
        <v>621</v>
      </c>
      <c r="B6" s="5" t="n">
        <v>1168629</v>
      </c>
      <c r="C6" s="5" t="n">
        <v>1207988</v>
      </c>
    </row>
    <row r="7" spans="1:3">
      <c r="A7" s="4" t="s">
        <v>622</v>
      </c>
      <c r="B7" s="5" t="n">
        <v>296315</v>
      </c>
      <c r="C7" s="5" t="n">
        <v>190173</v>
      </c>
    </row>
    <row r="8" spans="1:3">
      <c r="A8" s="4" t="s">
        <v>623</v>
      </c>
      <c r="B8" s="5" t="n">
        <v>438298</v>
      </c>
      <c r="C8" s="5" t="n">
        <v>369117</v>
      </c>
    </row>
    <row r="9" spans="1:3">
      <c r="A9" s="4" t="s">
        <v>624</v>
      </c>
      <c r="B9" s="5" t="n">
        <v>10447885</v>
      </c>
      <c r="C9" s="5" t="n">
        <v>9047979</v>
      </c>
    </row>
    <row r="10" spans="1:3">
      <c r="A10" s="4" t="s">
        <v>625</v>
      </c>
      <c r="B10" s="5" t="n">
        <v>-10447885</v>
      </c>
      <c r="C10" s="5" t="n">
        <v>-9047979</v>
      </c>
    </row>
    <row r="11" spans="1:3">
      <c r="A11" s="4" t="s">
        <v>626</v>
      </c>
      <c r="B11" s="4" t="s">
        <v>41</v>
      </c>
      <c r="C11" s="4" t="s">
        <v>4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627</v>
      </c>
      <c r="B1" s="2" t="s">
        <v>1</v>
      </c>
    </row>
    <row r="2" spans="1:3">
      <c r="B2" s="2" t="s">
        <v>2</v>
      </c>
      <c r="C2" s="2" t="s">
        <v>30</v>
      </c>
    </row>
    <row r="3" spans="1:3">
      <c r="A3" s="3" t="s">
        <v>628</v>
      </c>
    </row>
    <row r="4" spans="1:3">
      <c r="A4" s="4" t="s">
        <v>629</v>
      </c>
      <c r="B4" s="6" t="n">
        <v>1820165</v>
      </c>
      <c r="C4" s="6" t="n">
        <v>1576686</v>
      </c>
    </row>
    <row r="5" spans="1:3">
      <c r="A5" s="4" t="s">
        <v>630</v>
      </c>
      <c r="B5" s="5" t="n">
        <v>-490980</v>
      </c>
      <c r="C5" s="5" t="n">
        <v>-297211</v>
      </c>
    </row>
    <row r="6" spans="1:3">
      <c r="A6" s="4" t="s">
        <v>631</v>
      </c>
      <c r="B6" s="5" t="n">
        <v>70721</v>
      </c>
      <c r="C6" s="5" t="n">
        <v>63323</v>
      </c>
    </row>
    <row r="7" spans="1:3">
      <c r="A7" s="4" t="s">
        <v>632</v>
      </c>
      <c r="B7" s="5" t="n">
        <v>-1399906</v>
      </c>
      <c r="C7" s="5" t="n">
        <v>-1342798</v>
      </c>
    </row>
    <row r="8" spans="1:3">
      <c r="A8" s="4" t="s">
        <v>91</v>
      </c>
      <c r="B8" s="4" t="s">
        <v>41</v>
      </c>
      <c r="C8" s="4" t="s">
        <v>4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35"/>
    <col customWidth="1" max="3" min="3" width="14"/>
  </cols>
  <sheetData>
    <row r="1" spans="1:3">
      <c r="A1" s="1" t="s">
        <v>633</v>
      </c>
      <c r="B1" s="2" t="s">
        <v>1</v>
      </c>
    </row>
    <row r="2" spans="1:3">
      <c r="B2" s="2" t="s">
        <v>2</v>
      </c>
      <c r="C2" s="2" t="s">
        <v>30</v>
      </c>
    </row>
    <row r="3" spans="1:3">
      <c r="A3" s="3" t="s">
        <v>634</v>
      </c>
    </row>
    <row r="4" spans="1:3">
      <c r="A4" s="4" t="s">
        <v>632</v>
      </c>
      <c r="B4" s="6" t="n">
        <v>1399906</v>
      </c>
      <c r="C4" s="6" t="n">
        <v>1342798</v>
      </c>
    </row>
    <row r="5" spans="1:3">
      <c r="A5" s="4" t="s">
        <v>623</v>
      </c>
      <c r="B5" s="5" t="n">
        <v>438298</v>
      </c>
      <c r="C5" s="6" t="n">
        <v>369117</v>
      </c>
    </row>
    <row r="6" spans="1:3">
      <c r="A6" s="4" t="s">
        <v>635</v>
      </c>
      <c r="B6" s="6" t="n">
        <v>20941270</v>
      </c>
    </row>
    <row r="7" spans="1:3">
      <c r="A7" s="4" t="s">
        <v>636</v>
      </c>
      <c r="B7" s="4" t="s">
        <v>63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4"/>
    <col customWidth="1" max="6" min="6" width="14"/>
    <col customWidth="1" max="7" min="7" width="14"/>
  </cols>
  <sheetData>
    <row r="1" spans="1:7">
      <c r="A1" s="1" t="s">
        <v>638</v>
      </c>
      <c r="B1" s="2" t="s">
        <v>248</v>
      </c>
      <c r="C1" s="2" t="s">
        <v>639</v>
      </c>
      <c r="D1" s="2" t="s">
        <v>435</v>
      </c>
      <c r="E1" s="2" t="s">
        <v>640</v>
      </c>
      <c r="F1" s="2" t="s">
        <v>2</v>
      </c>
      <c r="G1" s="2" t="s">
        <v>30</v>
      </c>
    </row>
    <row r="2" spans="1:7">
      <c r="A2" s="4" t="s">
        <v>535</v>
      </c>
      <c r="F2" s="5" t="n">
        <v>130000</v>
      </c>
      <c r="G2" s="5" t="n">
        <v>1277834</v>
      </c>
    </row>
    <row r="3" spans="1:7">
      <c r="A3" s="4" t="s">
        <v>576</v>
      </c>
      <c r="D3" s="5" t="n">
        <v>13622</v>
      </c>
      <c r="F3" s="5" t="n">
        <v>34329691</v>
      </c>
      <c r="G3" s="5" t="n">
        <v>28500221</v>
      </c>
    </row>
    <row r="4" spans="1:7">
      <c r="A4" s="4" t="s">
        <v>440</v>
      </c>
      <c r="D4" s="6" t="n">
        <v>40000</v>
      </c>
    </row>
    <row r="5" spans="1:7">
      <c r="A5" s="4" t="s">
        <v>641</v>
      </c>
    </row>
    <row r="6" spans="1:7">
      <c r="A6" s="4" t="s">
        <v>535</v>
      </c>
      <c r="E6" s="5" t="n">
        <v>72500</v>
      </c>
    </row>
    <row r="7" spans="1:7">
      <c r="A7" s="4" t="s">
        <v>576</v>
      </c>
      <c r="E7" s="5" t="n">
        <v>33151</v>
      </c>
    </row>
    <row r="8" spans="1:7">
      <c r="A8" s="4" t="s">
        <v>642</v>
      </c>
    </row>
    <row r="9" spans="1:7">
      <c r="A9" s="4" t="s">
        <v>535</v>
      </c>
      <c r="E9" s="5" t="n">
        <v>100000</v>
      </c>
    </row>
    <row r="10" spans="1:7">
      <c r="A10" s="4" t="s">
        <v>576</v>
      </c>
      <c r="E10" s="5" t="n">
        <v>46097</v>
      </c>
    </row>
    <row r="11" spans="1:7">
      <c r="A11" s="4" t="s">
        <v>643</v>
      </c>
    </row>
    <row r="12" spans="1:7">
      <c r="A12" s="4" t="s">
        <v>348</v>
      </c>
      <c r="C12" s="5" t="n">
        <v>821600</v>
      </c>
    </row>
    <row r="13" spans="1:7">
      <c r="A13" s="4" t="s">
        <v>349</v>
      </c>
      <c r="C13" s="7" t="n">
        <v>3.11</v>
      </c>
    </row>
    <row r="14" spans="1:7">
      <c r="A14" s="4" t="s">
        <v>350</v>
      </c>
      <c r="C14" s="6" t="n">
        <v>2555176</v>
      </c>
    </row>
    <row r="15" spans="1:7">
      <c r="A15" s="4" t="s">
        <v>484</v>
      </c>
      <c r="C15" s="7" t="n">
        <v>3.42</v>
      </c>
    </row>
    <row r="16" spans="1:7">
      <c r="A16" s="4" t="s">
        <v>644</v>
      </c>
      <c r="C16" s="4" t="s">
        <v>645</v>
      </c>
    </row>
    <row r="17" spans="1:7">
      <c r="A17" s="4" t="s">
        <v>646</v>
      </c>
    </row>
    <row r="18" spans="1:7">
      <c r="A18" s="4" t="s">
        <v>535</v>
      </c>
      <c r="C18" s="5" t="n">
        <v>80000</v>
      </c>
    </row>
    <row r="19" spans="1:7">
      <c r="A19" s="4" t="s">
        <v>647</v>
      </c>
      <c r="C19" s="5" t="n">
        <v>80000</v>
      </c>
    </row>
    <row r="20" spans="1:7">
      <c r="A20" s="4" t="s">
        <v>484</v>
      </c>
      <c r="C20" s="7" t="n">
        <v>3.1</v>
      </c>
    </row>
    <row r="21" spans="1:7">
      <c r="A21" s="4" t="s">
        <v>440</v>
      </c>
      <c r="C21" s="6" t="n">
        <v>248000</v>
      </c>
    </row>
    <row r="22" spans="1:7">
      <c r="A22" s="4" t="s">
        <v>295</v>
      </c>
    </row>
    <row r="23" spans="1:7">
      <c r="A23" s="4" t="s">
        <v>293</v>
      </c>
      <c r="B23" s="4" t="s">
        <v>294</v>
      </c>
    </row>
    <row r="24" spans="1:7">
      <c r="A24" s="4" t="s">
        <v>261</v>
      </c>
      <c r="B24" s="4" t="s">
        <v>292</v>
      </c>
    </row>
    <row r="25" spans="1:7">
      <c r="A25" s="4" t="s">
        <v>648</v>
      </c>
    </row>
    <row r="26" spans="1:7">
      <c r="A26" s="4" t="s">
        <v>647</v>
      </c>
      <c r="F26" s="5" t="n">
        <v>468750</v>
      </c>
    </row>
    <row r="27" spans="1:7">
      <c r="A27" s="4" t="s">
        <v>649</v>
      </c>
    </row>
    <row r="28" spans="1:7">
      <c r="A28" s="4" t="s">
        <v>647</v>
      </c>
      <c r="F28" s="5" t="n">
        <v>213500</v>
      </c>
    </row>
    <row r="29" spans="1:7">
      <c r="A29" s="4" t="s">
        <v>650</v>
      </c>
    </row>
    <row r="30" spans="1:7">
      <c r="A30" s="4" t="s">
        <v>647</v>
      </c>
      <c r="F30" s="5" t="n">
        <v>767000</v>
      </c>
    </row>
    <row r="31" spans="1:7">
      <c r="A31" s="4" t="s">
        <v>651</v>
      </c>
    </row>
    <row r="32" spans="1:7">
      <c r="A32" s="4" t="s">
        <v>647</v>
      </c>
      <c r="F32" s="5" t="n">
        <v>246000</v>
      </c>
    </row>
    <row r="33" spans="1:7">
      <c r="A33" s="4" t="s">
        <v>296</v>
      </c>
    </row>
    <row r="34" spans="1:7">
      <c r="A34" s="4" t="s">
        <v>261</v>
      </c>
      <c r="B34" s="4" t="s">
        <v>262</v>
      </c>
    </row>
    <row r="35" spans="1:7">
      <c r="A35" s="4" t="s">
        <v>297</v>
      </c>
    </row>
    <row r="36" spans="1:7">
      <c r="A36" s="4" t="s">
        <v>261</v>
      </c>
      <c r="B36" s="4" t="s">
        <v>262</v>
      </c>
    </row>
    <row r="37" spans="1:7">
      <c r="A37" s="4" t="s">
        <v>652</v>
      </c>
    </row>
    <row r="38" spans="1:7">
      <c r="A38" s="4" t="s">
        <v>647</v>
      </c>
      <c r="F38" s="5" t="n">
        <v>300000</v>
      </c>
    </row>
    <row r="39" spans="1:7">
      <c r="A39" s="4" t="s">
        <v>653</v>
      </c>
    </row>
    <row r="40" spans="1:7">
      <c r="A40" s="4" t="s">
        <v>576</v>
      </c>
      <c r="E40" s="5" t="n">
        <v>189940</v>
      </c>
    </row>
    <row r="41" spans="1:7">
      <c r="A41" s="4" t="s">
        <v>647</v>
      </c>
      <c r="E41" s="5" t="n">
        <v>468750</v>
      </c>
    </row>
    <row r="42" spans="1:7">
      <c r="A42" s="4" t="s">
        <v>654</v>
      </c>
    </row>
    <row r="43" spans="1:7">
      <c r="A43" s="4" t="s">
        <v>576</v>
      </c>
      <c r="E43" s="5" t="n">
        <v>189940</v>
      </c>
    </row>
    <row r="44" spans="1:7">
      <c r="A44" s="4" t="s">
        <v>647</v>
      </c>
      <c r="E44" s="5" t="n">
        <v>4687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7"/>
    <col customWidth="1" max="2" min="2" width="13"/>
    <col customWidth="1" max="3" min="3" width="27"/>
    <col customWidth="1" max="4" min="4" width="17"/>
    <col customWidth="1" max="5" min="5" width="12"/>
  </cols>
  <sheetData>
    <row r="1" spans="1:5">
      <c r="A1" s="1" t="s">
        <v>87</v>
      </c>
      <c r="B1" s="2" t="s">
        <v>88</v>
      </c>
      <c r="C1" s="2" t="s">
        <v>89</v>
      </c>
      <c r="D1" s="2" t="s">
        <v>90</v>
      </c>
      <c r="E1" s="2" t="s">
        <v>91</v>
      </c>
    </row>
    <row r="2" spans="1:5">
      <c r="A2" s="4" t="s">
        <v>92</v>
      </c>
      <c r="B2" s="5" t="n">
        <v>26572615</v>
      </c>
    </row>
    <row r="3" spans="1:5">
      <c r="A3" s="4" t="s">
        <v>93</v>
      </c>
      <c r="B3" s="6" t="n">
        <v>26572</v>
      </c>
      <c r="C3" s="6" t="n">
        <v>26144117</v>
      </c>
      <c r="D3" s="6" t="n">
        <v>-29039014</v>
      </c>
      <c r="E3" s="6" t="n">
        <v>-2868325</v>
      </c>
    </row>
    <row r="4" spans="1:5">
      <c r="A4" s="4" t="s">
        <v>94</v>
      </c>
      <c r="B4" s="5" t="n">
        <v>90000</v>
      </c>
    </row>
    <row r="5" spans="1:5">
      <c r="A5" s="4" t="s">
        <v>95</v>
      </c>
      <c r="B5" s="6" t="n">
        <v>90</v>
      </c>
      <c r="C5" s="5" t="n">
        <v>337410</v>
      </c>
      <c r="D5" s="4" t="s">
        <v>41</v>
      </c>
      <c r="E5" s="5" t="n">
        <v>337500</v>
      </c>
    </row>
    <row r="6" spans="1:5">
      <c r="A6" s="4" t="s">
        <v>96</v>
      </c>
      <c r="B6" s="5" t="n">
        <v>282106</v>
      </c>
    </row>
    <row r="7" spans="1:5">
      <c r="A7" s="4" t="s">
        <v>97</v>
      </c>
      <c r="B7" s="6" t="n">
        <v>282</v>
      </c>
      <c r="C7" s="5" t="n">
        <v>-282</v>
      </c>
      <c r="D7" s="4" t="s">
        <v>41</v>
      </c>
      <c r="E7" s="4" t="s">
        <v>41</v>
      </c>
    </row>
    <row r="8" spans="1:5">
      <c r="A8" s="4" t="s">
        <v>98</v>
      </c>
      <c r="B8" s="5" t="n">
        <v>618000</v>
      </c>
    </row>
    <row r="9" spans="1:5">
      <c r="A9" s="4" t="s">
        <v>99</v>
      </c>
      <c r="B9" s="6" t="n">
        <v>619</v>
      </c>
      <c r="C9" s="5" t="n">
        <v>2480587</v>
      </c>
      <c r="D9" s="4" t="s">
        <v>41</v>
      </c>
      <c r="E9" s="5" t="n">
        <v>2481206</v>
      </c>
    </row>
    <row r="10" spans="1:5">
      <c r="A10" s="4" t="s">
        <v>100</v>
      </c>
      <c r="B10" s="4" t="s">
        <v>41</v>
      </c>
      <c r="C10" s="5" t="n">
        <v>-1714395</v>
      </c>
      <c r="D10" s="4" t="s">
        <v>41</v>
      </c>
      <c r="E10" s="5" t="n">
        <v>-1714395</v>
      </c>
    </row>
    <row r="11" spans="1:5">
      <c r="A11" s="4" t="s">
        <v>101</v>
      </c>
      <c r="B11" s="5" t="n">
        <v>937500</v>
      </c>
    </row>
    <row r="12" spans="1:5">
      <c r="A12" s="4" t="s">
        <v>102</v>
      </c>
      <c r="B12" s="6" t="n">
        <v>937</v>
      </c>
      <c r="C12" s="5" t="n">
        <v>2999063</v>
      </c>
      <c r="D12" s="4" t="s">
        <v>41</v>
      </c>
      <c r="E12" s="5" t="n">
        <v>3000000</v>
      </c>
    </row>
    <row r="13" spans="1:5">
      <c r="A13" s="4" t="s">
        <v>103</v>
      </c>
      <c r="B13" s="4" t="s">
        <v>41</v>
      </c>
      <c r="C13" s="5" t="n">
        <v>308763</v>
      </c>
      <c r="D13" s="4" t="s">
        <v>41</v>
      </c>
      <c r="E13" s="5" t="n">
        <v>308763</v>
      </c>
    </row>
    <row r="14" spans="1:5">
      <c r="A14" s="4" t="s">
        <v>104</v>
      </c>
      <c r="B14" s="4" t="s">
        <v>41</v>
      </c>
      <c r="C14" s="5" t="n">
        <v>3008812</v>
      </c>
      <c r="D14" s="4" t="s">
        <v>41</v>
      </c>
      <c r="E14" s="5" t="n">
        <v>3008812</v>
      </c>
    </row>
    <row r="15" spans="1:5">
      <c r="A15" s="4" t="s">
        <v>105</v>
      </c>
      <c r="B15" s="4" t="s">
        <v>41</v>
      </c>
      <c r="C15" s="5" t="n">
        <v>165640</v>
      </c>
      <c r="D15" s="4" t="s">
        <v>41</v>
      </c>
      <c r="E15" s="5" t="n">
        <v>165640</v>
      </c>
    </row>
    <row r="16" spans="1:5">
      <c r="A16" s="4" t="s">
        <v>84</v>
      </c>
      <c r="B16" s="4" t="s">
        <v>41</v>
      </c>
      <c r="C16" s="4" t="s">
        <v>41</v>
      </c>
      <c r="D16" s="5" t="n">
        <v>-4637313</v>
      </c>
      <c r="E16" s="5" t="n">
        <v>-4637313</v>
      </c>
    </row>
    <row r="17" spans="1:5">
      <c r="A17" s="4" t="s">
        <v>106</v>
      </c>
      <c r="B17" s="5" t="n">
        <v>28500221</v>
      </c>
    </row>
    <row r="18" spans="1:5">
      <c r="A18" s="4" t="s">
        <v>107</v>
      </c>
      <c r="B18" s="6" t="n">
        <v>28500</v>
      </c>
      <c r="C18" s="5" t="n">
        <v>33729715</v>
      </c>
      <c r="D18" s="5" t="n">
        <v>-33676327</v>
      </c>
      <c r="E18" s="5" t="n">
        <v>81888</v>
      </c>
    </row>
    <row r="19" spans="1:5">
      <c r="A19" s="4" t="s">
        <v>103</v>
      </c>
      <c r="B19" s="4" t="s">
        <v>41</v>
      </c>
      <c r="C19" s="5" t="n">
        <v>199599</v>
      </c>
      <c r="D19" s="4" t="s">
        <v>41</v>
      </c>
      <c r="E19" s="5" t="n">
        <v>199599</v>
      </c>
    </row>
    <row r="20" spans="1:5">
      <c r="A20" s="4" t="s">
        <v>108</v>
      </c>
      <c r="B20" s="5" t="n">
        <v>300000</v>
      </c>
    </row>
    <row r="21" spans="1:5">
      <c r="A21" s="4" t="s">
        <v>109</v>
      </c>
      <c r="B21" s="6" t="n">
        <v>300</v>
      </c>
      <c r="C21" s="5" t="n">
        <v>689700</v>
      </c>
      <c r="D21" s="4" t="s">
        <v>41</v>
      </c>
      <c r="E21" s="5" t="n">
        <v>690000</v>
      </c>
    </row>
    <row r="22" spans="1:5">
      <c r="A22" s="4" t="s">
        <v>110</v>
      </c>
      <c r="B22" s="5" t="n">
        <v>138904</v>
      </c>
    </row>
    <row r="23" spans="1:5">
      <c r="A23" s="4" t="s">
        <v>111</v>
      </c>
      <c r="B23" s="6" t="n">
        <v>139</v>
      </c>
      <c r="C23" s="5" t="n">
        <v>448463</v>
      </c>
      <c r="D23" s="4" t="s">
        <v>41</v>
      </c>
      <c r="E23" s="5" t="n">
        <v>448602</v>
      </c>
    </row>
    <row r="24" spans="1:5">
      <c r="A24" s="4" t="s">
        <v>112</v>
      </c>
      <c r="B24" s="5" t="n">
        <v>129000</v>
      </c>
    </row>
    <row r="25" spans="1:5">
      <c r="A25" s="4" t="s">
        <v>113</v>
      </c>
      <c r="B25" s="6" t="n">
        <v>129</v>
      </c>
      <c r="C25" s="5" t="n">
        <v>301731</v>
      </c>
      <c r="D25" s="4" t="s">
        <v>41</v>
      </c>
      <c r="E25" s="5" t="n">
        <v>301860</v>
      </c>
    </row>
    <row r="26" spans="1:5">
      <c r="A26" s="4" t="s">
        <v>114</v>
      </c>
      <c r="B26" s="5" t="n">
        <v>5215046</v>
      </c>
    </row>
    <row r="27" spans="1:5">
      <c r="A27" s="4" t="s">
        <v>115</v>
      </c>
      <c r="B27" s="6" t="n">
        <v>5215</v>
      </c>
      <c r="C27" s="5" t="n">
        <v>-5215</v>
      </c>
      <c r="D27" s="4" t="s">
        <v>41</v>
      </c>
      <c r="E27" s="4" t="s">
        <v>41</v>
      </c>
    </row>
    <row r="28" spans="1:5">
      <c r="A28" s="4" t="s">
        <v>116</v>
      </c>
      <c r="B28" s="5" t="n">
        <v>46520</v>
      </c>
    </row>
    <row r="29" spans="1:5">
      <c r="A29" s="4" t="s">
        <v>117</v>
      </c>
      <c r="B29" s="6" t="n">
        <v>47</v>
      </c>
      <c r="C29" s="5" t="n">
        <v>-47</v>
      </c>
      <c r="D29" s="4" t="s">
        <v>41</v>
      </c>
      <c r="E29" s="4" t="s">
        <v>41</v>
      </c>
    </row>
    <row r="30" spans="1:5">
      <c r="A30" s="4" t="s">
        <v>84</v>
      </c>
      <c r="B30" s="4" t="s">
        <v>41</v>
      </c>
      <c r="C30" s="4" t="s">
        <v>41</v>
      </c>
      <c r="D30" s="5" t="n">
        <v>-5353425</v>
      </c>
      <c r="E30" s="5" t="n">
        <v>-5353425</v>
      </c>
    </row>
    <row r="31" spans="1:5">
      <c r="A31" s="4" t="s">
        <v>118</v>
      </c>
      <c r="B31" s="5" t="n">
        <v>34329691</v>
      </c>
    </row>
    <row r="32" spans="1:5">
      <c r="A32" s="4" t="s">
        <v>119</v>
      </c>
      <c r="B32" s="6" t="n">
        <v>34330</v>
      </c>
      <c r="C32" s="6" t="n">
        <v>35363946</v>
      </c>
      <c r="D32" s="6" t="n">
        <v>-39029752</v>
      </c>
      <c r="E32" s="6" t="n">
        <v>-363147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20</v>
      </c>
      <c r="B1" s="2" t="s">
        <v>1</v>
      </c>
    </row>
    <row r="2" spans="1:3">
      <c r="B2" s="2" t="s">
        <v>2</v>
      </c>
      <c r="C2" s="2" t="s">
        <v>30</v>
      </c>
    </row>
    <row r="3" spans="1:3">
      <c r="A3" s="3" t="s">
        <v>121</v>
      </c>
    </row>
    <row r="4" spans="1:3">
      <c r="A4" s="4" t="s">
        <v>84</v>
      </c>
      <c r="B4" s="6" t="n">
        <v>-5353425</v>
      </c>
      <c r="C4" s="6" t="n">
        <v>-4637313</v>
      </c>
    </row>
    <row r="5" spans="1:3">
      <c r="A5" s="3" t="s">
        <v>122</v>
      </c>
    </row>
    <row r="6" spans="1:3">
      <c r="A6" s="4" t="s">
        <v>123</v>
      </c>
      <c r="B6" s="5" t="n">
        <v>13925</v>
      </c>
      <c r="C6" s="5" t="n">
        <v>11504</v>
      </c>
    </row>
    <row r="7" spans="1:3">
      <c r="A7" s="4" t="s">
        <v>124</v>
      </c>
      <c r="B7" s="5" t="n">
        <v>648201</v>
      </c>
      <c r="C7" s="5" t="n">
        <v>646263</v>
      </c>
    </row>
    <row r="8" spans="1:3">
      <c r="A8" s="4" t="s">
        <v>81</v>
      </c>
      <c r="B8" s="4" t="s">
        <v>41</v>
      </c>
      <c r="C8" s="5" t="n">
        <v>-1714395</v>
      </c>
    </row>
    <row r="9" spans="1:3">
      <c r="A9" s="4" t="s">
        <v>82</v>
      </c>
      <c r="B9" s="4" t="s">
        <v>41</v>
      </c>
      <c r="C9" s="5" t="n">
        <v>565406</v>
      </c>
    </row>
    <row r="10" spans="1:3">
      <c r="A10" s="4" t="s">
        <v>80</v>
      </c>
      <c r="B10" s="5" t="n">
        <v>1311445</v>
      </c>
      <c r="C10" s="5" t="n">
        <v>2335954</v>
      </c>
    </row>
    <row r="11" spans="1:3">
      <c r="A11" s="3" t="s">
        <v>125</v>
      </c>
    </row>
    <row r="12" spans="1:3">
      <c r="A12" s="4" t="s">
        <v>126</v>
      </c>
      <c r="B12" s="5" t="n">
        <v>258098</v>
      </c>
      <c r="C12" s="5" t="n">
        <v>-243167</v>
      </c>
    </row>
    <row r="13" spans="1:3">
      <c r="A13" s="4" t="s">
        <v>127</v>
      </c>
      <c r="B13" s="5" t="n">
        <v>-946</v>
      </c>
      <c r="C13" s="5" t="n">
        <v>5400</v>
      </c>
    </row>
    <row r="14" spans="1:3">
      <c r="A14" s="4" t="s">
        <v>128</v>
      </c>
      <c r="B14" s="5" t="n">
        <v>45441</v>
      </c>
      <c r="C14" s="5" t="n">
        <v>87305</v>
      </c>
    </row>
    <row r="15" spans="1:3">
      <c r="A15" s="4" t="s">
        <v>129</v>
      </c>
      <c r="B15" s="5" t="n">
        <v>310732</v>
      </c>
      <c r="C15" s="5" t="n">
        <v>308983</v>
      </c>
    </row>
    <row r="16" spans="1:3">
      <c r="A16" s="4" t="s">
        <v>130</v>
      </c>
      <c r="B16" s="5" t="n">
        <v>-2766529</v>
      </c>
      <c r="C16" s="5" t="n">
        <v>-2634060</v>
      </c>
    </row>
    <row r="17" spans="1:3">
      <c r="A17" s="3" t="s">
        <v>131</v>
      </c>
    </row>
    <row r="18" spans="1:3">
      <c r="A18" s="4" t="s">
        <v>132</v>
      </c>
      <c r="B18" s="5" t="n">
        <v>-45547</v>
      </c>
      <c r="C18" s="5" t="n">
        <v>-2300</v>
      </c>
    </row>
    <row r="19" spans="1:3">
      <c r="A19" s="4" t="s">
        <v>133</v>
      </c>
      <c r="B19" s="5" t="n">
        <v>-45547</v>
      </c>
      <c r="C19" s="5" t="n">
        <v>-2300</v>
      </c>
    </row>
    <row r="20" spans="1:3">
      <c r="A20" s="3" t="s">
        <v>134</v>
      </c>
    </row>
    <row r="21" spans="1:3">
      <c r="A21" s="4" t="s">
        <v>135</v>
      </c>
      <c r="B21" s="5" t="n">
        <v>991860</v>
      </c>
      <c r="C21" s="5" t="n">
        <v>4367100</v>
      </c>
    </row>
    <row r="22" spans="1:3">
      <c r="A22" s="4" t="s">
        <v>136</v>
      </c>
      <c r="B22" s="5" t="n">
        <v>-18146</v>
      </c>
      <c r="C22" s="4" t="s">
        <v>41</v>
      </c>
    </row>
    <row r="23" spans="1:3">
      <c r="A23" s="4" t="s">
        <v>137</v>
      </c>
      <c r="B23" s="4" t="s">
        <v>41</v>
      </c>
      <c r="C23" s="5" t="n">
        <v>550010</v>
      </c>
    </row>
    <row r="24" spans="1:3">
      <c r="A24" s="4" t="s">
        <v>138</v>
      </c>
      <c r="B24" s="5" t="n">
        <v>973714</v>
      </c>
      <c r="C24" s="5" t="n">
        <v>4917110</v>
      </c>
    </row>
    <row r="25" spans="1:3">
      <c r="A25" s="4" t="s">
        <v>139</v>
      </c>
      <c r="B25" s="5" t="n">
        <v>-1838362</v>
      </c>
      <c r="C25" s="5" t="n">
        <v>2280750</v>
      </c>
    </row>
    <row r="26" spans="1:3">
      <c r="A26" s="4" t="s">
        <v>140</v>
      </c>
      <c r="B26" s="5" t="n">
        <v>2509215</v>
      </c>
      <c r="C26" s="5" t="n">
        <v>228465</v>
      </c>
    </row>
    <row r="27" spans="1:3">
      <c r="A27" s="4" t="s">
        <v>141</v>
      </c>
      <c r="B27" s="5" t="n">
        <v>670853</v>
      </c>
      <c r="C27" s="5" t="n">
        <v>2509215</v>
      </c>
    </row>
    <row r="28" spans="1:3">
      <c r="A28" s="3" t="s">
        <v>142</v>
      </c>
    </row>
    <row r="29" spans="1:3">
      <c r="A29" s="4" t="s">
        <v>143</v>
      </c>
      <c r="B29" s="5" t="n">
        <v>1453</v>
      </c>
      <c r="C29" s="4" t="s">
        <v>41</v>
      </c>
    </row>
    <row r="30" spans="1:3">
      <c r="A30" s="4" t="s">
        <v>144</v>
      </c>
      <c r="B30" s="4" t="s">
        <v>41</v>
      </c>
      <c r="C30" s="4" t="s">
        <v>41</v>
      </c>
    </row>
    <row r="31" spans="1:3">
      <c r="A31" s="3" t="s">
        <v>145</v>
      </c>
    </row>
    <row r="32" spans="1:3">
      <c r="A32" s="4" t="s">
        <v>146</v>
      </c>
      <c r="B32" s="4" t="s">
        <v>41</v>
      </c>
      <c r="C32" s="5" t="n">
        <v>3008812</v>
      </c>
    </row>
    <row r="33" spans="1:3">
      <c r="A33" s="4" t="s">
        <v>147</v>
      </c>
      <c r="B33" s="4" t="s">
        <v>41</v>
      </c>
      <c r="C33" s="5" t="n">
        <v>165640</v>
      </c>
    </row>
    <row r="34" spans="1:3">
      <c r="A34" s="4" t="s">
        <v>148</v>
      </c>
      <c r="B34" s="4" t="s">
        <v>41</v>
      </c>
      <c r="C34" s="5" t="n">
        <v>548700</v>
      </c>
    </row>
    <row r="35" spans="1:3">
      <c r="A35" s="4" t="s">
        <v>149</v>
      </c>
      <c r="B35" s="4" t="s">
        <v>41</v>
      </c>
      <c r="C35" s="6" t="n">
        <v>171439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1</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51</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2T12:29:15Z</dcterms:created>
  <dcterms:modified xmlns:dcterms="http://purl.org/dc/terms/" xmlns:xsi="http://www.w3.org/2001/XMLSchema-instance" xsi:type="dcterms:W3CDTF">2017-11-22T12:29:15Z</dcterms:modified>
</cp:coreProperties>
</file>